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STATEMENTS OF SHAR" sheetId="5" r:id="rId5"/>
    <s:sheet name="CONSOLIDATED STATEMENTS OF SHA6" sheetId="6" r:id="rId6"/>
    <s:sheet name="CONSOLIDATED CONDENSED STATEME7" sheetId="7" r:id="rId7"/>
    <s:sheet name="BASIS OF PRESENTATION" sheetId="8" r:id="rId8"/>
    <s:sheet name="FAIR VALUE" sheetId="9" r:id="rId9"/>
    <s:sheet name="REVENUE RECOGNITION" sheetId="10" r:id="rId10"/>
    <s:sheet name="EARNINGS PER SHARE" sheetId="11" r:id="rId11"/>
    <s:sheet name="COMMITMENTS, CONTINGENCIES, AND" sheetId="12" r:id="rId12"/>
    <s:sheet name="BUSINESS COMBINATIONS" sheetId="13" r:id="rId13"/>
    <s:sheet name="SEGMENT REPORTING" sheetId="14" r:id="rId14"/>
    <s:sheet name="INCOME TAXES" sheetId="15" r:id="rId15"/>
    <s:sheet name="BASIS OF PRESENTATION (Policies" sheetId="16" r:id="rId16"/>
    <s:sheet name="FAIR VALUE (Tables)" sheetId="17" r:id="rId17"/>
    <s:sheet name="REVENUE RECOGNITION (Tables)" sheetId="18" r:id="rId18"/>
    <s:sheet name="EARNINGS PER SHARE (Tables)" sheetId="19" r:id="rId19"/>
    <s:sheet name="BUSINESS COMBINATIONS (Tables)" sheetId="20" r:id="rId20"/>
    <s:sheet name="SEGMENT REPORTING (Tables)" sheetId="21" r:id="rId21"/>
    <s:sheet name="FAIR VALUE (Details)" sheetId="22" r:id="rId22"/>
    <s:sheet name="REVENUE RECOGNITION (Details)" sheetId="23" r:id="rId23"/>
    <s:sheet name="EARNINGS PER SHARE (Details)" sheetId="24" r:id="rId24"/>
    <s:sheet name="COMMITMENTS, CONTINGENCIES, A25" sheetId="25" r:id="rId25"/>
    <s:sheet name="BUSINESS COMBINATIONS (Details)" sheetId="26" r:id="rId26"/>
    <s:sheet name="SEGMENT REPORTING (Details)" sheetId="27" r:id="rId27"/>
    <s:sheet name="INCOME TAXES (Details)" sheetId="28" r:id="rId28"/>
  </s:sheets>
  <s:definedNames/>
  <s:calcPr calcId="124519" calcMode="auto" fullCalcOnLoad="1"/>
</s:workbook>
</file>

<file path=xl/sharedStrings.xml><?xml version="1.0" encoding="utf-8"?>
<sst xmlns="http://schemas.openxmlformats.org/spreadsheetml/2006/main" uniqueCount="327">
  <si>
    <t>Document and Entity Information</t>
  </si>
  <si>
    <t>9 Months Ended</t>
  </si>
  <si>
    <t>Sep. 26, 2015shares</t>
  </si>
  <si>
    <t>Document and Entity Information [Abstract]</t>
  </si>
  <si>
    <t>Entity Registrant Name</t>
  </si>
  <si>
    <t>UNIVERSAL FOREST PRODUCTS INC</t>
  </si>
  <si>
    <t>Entity Central Index Key</t>
  </si>
  <si>
    <t>Current Fiscal Year End Date</t>
  </si>
  <si>
    <t>--12-26</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26,
		2015</t>
  </si>
  <si>
    <t>CONSOLIDATED CONDENSED BALANCE SHEETS (Unaudited) - USD ($) $ in Thousands</t>
  </si>
  <si>
    <t>Sep. 26, 2015</t>
  </si>
  <si>
    <t>Dec. 27, 2014</t>
  </si>
  <si>
    <t>Sep. 27, 2014</t>
  </si>
  <si>
    <t>CURRENT ASSETS:</t>
  </si>
  <si>
    <t>Cash and cash equivalents</t>
  </si>
  <si>
    <t>Restricted cash</t>
  </si>
  <si>
    <t>Investments</t>
  </si>
  <si>
    <t>Accounts receivable, net</t>
  </si>
  <si>
    <t>Inventories:</t>
  </si>
  <si>
    <t>Raw materials</t>
  </si>
  <si>
    <t>Finished goods</t>
  </si>
  <si>
    <t>Total inventories</t>
  </si>
  <si>
    <t>Refundable income taxes</t>
  </si>
  <si>
    <t>Deferred income taxes</t>
  </si>
  <si>
    <t>Other current assets</t>
  </si>
  <si>
    <t>TOTAL CURRENT ASSETS</t>
  </si>
  <si>
    <t>DEFERRED INCOME TAXES</t>
  </si>
  <si>
    <t>OTHER ASSETS</t>
  </si>
  <si>
    <t>GOODWILL</t>
  </si>
  <si>
    <t>INDEFINITE-LIVED INTANGIBLE ASSETS</t>
  </si>
  <si>
    <t>OTHER INTANGIBLE ASSETS, NET</t>
  </si>
  <si>
    <t>PROPERTY, PLANT AND EQUIPMENT:</t>
  </si>
  <si>
    <t>Property, plant and equipment</t>
  </si>
  <si>
    <t>Less accumulated depreciation and amortization</t>
  </si>
  <si>
    <t>PROPERTY, PLANT AND EQUIPMENT, NET</t>
  </si>
  <si>
    <t>TOTAL ASSETS</t>
  </si>
  <si>
    <t>CURRENT LIABILITIES:</t>
  </si>
  <si>
    <t>Cash overdraft</t>
  </si>
  <si>
    <t>Accounts payable</t>
  </si>
  <si>
    <t>Accrued liabilities:</t>
  </si>
  <si>
    <t>Compensation and benefits</t>
  </si>
  <si>
    <t>Income taxes</t>
  </si>
  <si>
    <t>Other</t>
  </si>
  <si>
    <t>Current portion of long-term debt</t>
  </si>
  <si>
    <t>TOTAL CURRENT LIABILITIES</t>
  </si>
  <si>
    <t>LONG-TERM DEBT</t>
  </si>
  <si>
    <t>OTHER LIABILITIES</t>
  </si>
  <si>
    <t>TOTAL LIABILITIES</t>
  </si>
  <si>
    <t>Controlling interest shareholders' equity:</t>
  </si>
  <si>
    <t>Preferred stock, no par value; shares authorized 1,000,000; issued and outstanding, none</t>
  </si>
  <si>
    <t>Common stock, no par value; shares authorized 40,000,000; issued and outstanding, 20,133,427, 19,984,451, and 19,974,886.</t>
  </si>
  <si>
    <t>Additional paid-in capital</t>
  </si>
  <si>
    <t>Retained earnings</t>
  </si>
  <si>
    <t>Accumulated other comprehensive income</t>
  </si>
  <si>
    <t>Employee stock notes receivable</t>
  </si>
  <si>
    <t>Total controlling interest shareholders' equity</t>
  </si>
  <si>
    <t>Noncontrolling interest</t>
  </si>
  <si>
    <t>TOTAL SHAREHOLDERS' EQUITY</t>
  </si>
  <si>
    <t>TOTAL LIABILITIES AND SHAREHOLDERS' EQUITY</t>
  </si>
  <si>
    <t>CONSOLIDATED CONDENSED BALANCE SHEETS (Unaudited) (Parenthetical) - shares</t>
  </si>
  <si>
    <t>SHAREHOLDERS' EQUITY:</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CONDENSED STATEMENTS OF EARNINGS AND COMPREHENSIVE INCOME (Unaudited) - USD ($) $ in Thousands</t>
  </si>
  <si>
    <t>3 Months Ended</t>
  </si>
  <si>
    <t>Income Statement [Abstract]</t>
  </si>
  <si>
    <t>NET SALES</t>
  </si>
  <si>
    <t>COST OF GOODS SOLD</t>
  </si>
  <si>
    <t>GROSS PROFIT</t>
  </si>
  <si>
    <t>SELLING, GENERAL AND ADMINISTRATIVE EXPENSES</t>
  </si>
  <si>
    <t>ANTI-DUMPING DUTY ASSESSMENT</t>
  </si>
  <si>
    <t>NET LOSS (GAIN) ON DISPOSITION AND IMPAIRMENT OF ASSETS</t>
  </si>
  <si>
    <t>EARNINGS FROM OPERATIONS</t>
  </si>
  <si>
    <t>INTEREST EXPENSE</t>
  </si>
  <si>
    <t>INTEREST INCOME</t>
  </si>
  <si>
    <t>EQUITY IN EARNINGS OF INVESTEE</t>
  </si>
  <si>
    <t>NON-OPERATING (INCOME)/EXPENSE</t>
  </si>
  <si>
    <t>EARNINGS BEFORE INCOME TAXES</t>
  </si>
  <si>
    <t>INCOME TAXES</t>
  </si>
  <si>
    <t>NET EARNINGS</t>
  </si>
  <si>
    <t>LESS NET EARNINGS ATTRIBUTABLE TO NONCONTROLLING INTEREST</t>
  </si>
  <si>
    <t>NET EARNINGS ATTRIBUTABLE TO CONTROLLING INTEREST</t>
  </si>
  <si>
    <t>EARNINGS PER SHARE - BASIC (in dollars per share)</t>
  </si>
  <si>
    <t>EARNINGS PER SHARE - DILUTED (in dollars per share)</t>
  </si>
  <si>
    <t>OTHER COMPREHENSIVE LOSS</t>
  </si>
  <si>
    <t>COMPREHENSIVE INCOME</t>
  </si>
  <si>
    <t>LESS COMPREHENSIVE INCOME ATTRIBUTABLE TO NONCONTROLLING INTEREST</t>
  </si>
  <si>
    <t>COMPREHENSIVE INCOME ATTRIBUTABLE TO CONTROLLING INTEREST</t>
  </si>
  <si>
    <t>CONSOLIDATED STATEMENTS OF SHAREHOLDERS' EQUITY (Unaudited) - USD ($) $ in Thousands</t>
  </si>
  <si>
    <t>Total</t>
  </si>
  <si>
    <t>Common Stock</t>
  </si>
  <si>
    <t>Additional Paid-In Capital</t>
  </si>
  <si>
    <t>Retained Earnings</t>
  </si>
  <si>
    <t>Accumulated Other Comprehen- sive Earnings</t>
  </si>
  <si>
    <t>Employees Stock Notes Receivable</t>
  </si>
  <si>
    <t>Noncontrolling Interest</t>
  </si>
  <si>
    <t>Beginning balance at Dec. 28, 2013</t>
  </si>
  <si>
    <t>Increase (Decrease) in Stockholders' Equity [Roll Forward]</t>
  </si>
  <si>
    <t>Net earnings</t>
  </si>
  <si>
    <t>Foreign currency translation adjustment</t>
  </si>
  <si>
    <t>Noncontrolling interest associated with business acquisitions</t>
  </si>
  <si>
    <t>Distributions to noncontrolling interest</t>
  </si>
  <si>
    <t>Cash dividends</t>
  </si>
  <si>
    <t>Issuance of shares under employee stock plans</t>
  </si>
  <si>
    <t>Issuance of shares under stock grant programs</t>
  </si>
  <si>
    <t>Issuance of shares under deferred compensation plans</t>
  </si>
  <si>
    <t>Repurchase of shares</t>
  </si>
  <si>
    <t>Expense associated with share-based compensation arrangements</t>
  </si>
  <si>
    <t>Accrued expense under deferred compensation plans</t>
  </si>
  <si>
    <t>Payments received on employee stock notes receivable</t>
  </si>
  <si>
    <t>Ending balance at Sep. 27, 2014</t>
  </si>
  <si>
    <t>Beginning balance at Dec. 27, 2014</t>
  </si>
  <si>
    <t>Unrealized gain (loss) on investment</t>
  </si>
  <si>
    <t>Purchases of noncontrolling interest</t>
  </si>
  <si>
    <t>Tax benefits from non-qualified stock options exercised</t>
  </si>
  <si>
    <t>Ending balance at Sep. 26, 2015</t>
  </si>
  <si>
    <t>CONSOLIDATED STATEMENTS OF SHAREHOLDERS' EQUITY (Unaudited) (Parenthetical) - $ / shares</t>
  </si>
  <si>
    <t>Cash dividends per share (in dollars per share)</t>
  </si>
  <si>
    <t>Issuance of shares under employee stock plans (in shares)</t>
  </si>
  <si>
    <t>Issuance of shares under stock grant programs (in shares)</t>
  </si>
  <si>
    <t>Issuance of shares under deferred compensation plans (in shares)</t>
  </si>
  <si>
    <t>Repurchase of shares (in shares)</t>
  </si>
  <si>
    <t>CONSOLIDATED CONDENSED STATEMENTS OF CASH FLOWS (Unaudited) - USD ($) $ in Thousands</t>
  </si>
  <si>
    <t>CASH FLOWS FROM OPERATING ACTIVITIES:</t>
  </si>
  <si>
    <t>Adjustments to reconcile net earnings to net cash from operating activities:</t>
  </si>
  <si>
    <t>Depreciation</t>
  </si>
  <si>
    <t>Amortization of intangibles</t>
  </si>
  <si>
    <t>Excess tax benefits from share-based compensation arrangements</t>
  </si>
  <si>
    <t>Expense associated with stock grant plans</t>
  </si>
  <si>
    <t>Deferred income taxes (credit)</t>
  </si>
  <si>
    <t>Equity in earnings of investee</t>
  </si>
  <si>
    <t>Net loss (gain) on disposition and impairment of assets</t>
  </si>
  <si>
    <t>Changes in:</t>
  </si>
  <si>
    <t>Accounts receivable</t>
  </si>
  <si>
    <t>Inventories</t>
  </si>
  <si>
    <t>Accounts payable and cash overdraft</t>
  </si>
  <si>
    <t>Accrued liabilities and other</t>
  </si>
  <si>
    <t>NET CASH FROM OPERATING ACTIVITIES</t>
  </si>
  <si>
    <t>CASH FLOWS FROM INVESTING ACTIVITIES:</t>
  </si>
  <si>
    <t>Purchases of property, plant and equipment</t>
  </si>
  <si>
    <t>Proceeds from sale of property, plant and equipment</t>
  </si>
  <si>
    <t>Acquisitions, net of cash received</t>
  </si>
  <si>
    <t>Purchase of remaining noncontrolling interest in subsidiary</t>
  </si>
  <si>
    <t>Advances of notes receivable</t>
  </si>
  <si>
    <t>Collections on notes receivable</t>
  </si>
  <si>
    <t>Purchases of investments</t>
  </si>
  <si>
    <t>Cash restricted as to use</t>
  </si>
  <si>
    <t>Other, net</t>
  </si>
  <si>
    <t>NET CASH FROM INVESTING ACTIVITIES</t>
  </si>
  <si>
    <t>CASH FLOWS FROM FINANCING ACTIVITIES:</t>
  </si>
  <si>
    <t>Borrowings under revolving credit facilities</t>
  </si>
  <si>
    <t>Repayments under revolving credit facilities</t>
  </si>
  <si>
    <t>Debt issuance costs</t>
  </si>
  <si>
    <t>Proceeds from issuance of common stock</t>
  </si>
  <si>
    <t>Dividends paid to shareholders</t>
  </si>
  <si>
    <t>Repurchase of common stock</t>
  </si>
  <si>
    <t>NET CASH FROM FINANCING ACTIVITIES</t>
  </si>
  <si>
    <t>Effect of exchange rate changes on cash</t>
  </si>
  <si>
    <t>NET CHANGE IN CASH AND CASH EQUIVALENTS</t>
  </si>
  <si>
    <t>CASH AND CASH EQUIVALENTS, BEGINNING OF YEAR</t>
  </si>
  <si>
    <t>CASH AND CASH EQUIVALENTS, END OF PERIOD</t>
  </si>
  <si>
    <t>SUPPLEMENTAL INFORMATION:</t>
  </si>
  <si>
    <t>Interest paid</t>
  </si>
  <si>
    <t>Income taxes paid</t>
  </si>
  <si>
    <t>NON-CASH INVESTING ACTIVITIES</t>
  </si>
  <si>
    <t>Other receivables exchanged for notes receivable</t>
  </si>
  <si>
    <t>Notes receivable exchanged for property</t>
  </si>
  <si>
    <t>NON-CASH FINANCING ACTIVITIES:</t>
  </si>
  <si>
    <t>Common stock issued under deferred compensation plans</t>
  </si>
  <si>
    <t>Property Exchanged for Notes Receivable</t>
  </si>
  <si>
    <t>Property exchanged for notes receivable</t>
  </si>
  <si>
    <t>Bigs Packaging and Lumber, LLC</t>
  </si>
  <si>
    <t>Acquisition earnout adjustment prior to final purchase accounting</t>
  </si>
  <si>
    <t>BASIS OF PRESENTATION</t>
  </si>
  <si>
    <t>Organization, Consolidation and Presentation of Financial Statements [Abstract]</t>
  </si>
  <si>
    <t>BASIS OF PRESENTATION 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7, 2014 .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September 27, 2014 balances in the accompanying unaudited consolidated condensed balance sheets.</t>
  </si>
  <si>
    <t>FAIR VALUE</t>
  </si>
  <si>
    <t>Fair Value Disclosures [Abstract]</t>
  </si>
  <si>
    <t>FAIR VALUE We apply the provisions of ASC 820, Fair Value Measurements and Disclosures , to assets and liabilities measured at fair value. Assets measured at fair value are as follows: September 26, 2015 September 27, 2014 (in thousands) Quoted Prices in Active Markets (Level 1) Quoted Prices in Active Markets (Level 1) Money market funds $ 952 $ 651 Bonds 3,195 — Domestic stock 215 — Mutual funds: Domestic stock funds 2,625 658 International stock funds 223 218 Target funds 228 296 Bond funds 171 156 Total mutual funds 3,247 1,328 $ 7,609 $ 1,979 We maintain money market, mutual funds, bonds, and/or stocks in our non-qualified deferred compensation plan and our wholly owned licensed captive insurance company. These funds are valued at prices quoted in an active exchange market and are included in "Cash and Cash Equivalents", "Investments", and "Other Assets". We have elected not to apply the fair value option under ASC 825, Financial Instruments, to any of our financial instruments except for those expressly required by U.S. GAAP. We did not maintain any Level 2 or 3 assets or liabilities at September 26, 2015 or September 27, 2014 .</t>
  </si>
  <si>
    <t>REVENUE RECOGNITION</t>
  </si>
  <si>
    <t>Revenue Recognition [Abstract]</t>
  </si>
  <si>
    <t>REVENUE RECOGNITION Revenue is recognized at the time the product is shipped to the customer. Generally, title passes at the time of shipment. In certain circumstances, the customer takes title when the shipment arrives at the destination. However, our shipping process is typically completed the same day. Earnings on construction contracts are reflected in operations using percentage-of-completion accounting, under either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Construction contract revenue increased to approximately $39.6 million , during the third quarter of 2015, from $31.8 million during the same period of 2014. Construction contract revenue was approximately $98.4 million and $87.1 million through the first nine months of 2015 and 2014, respectively.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 The following table presents the balances of percentage-of-completion accounts which are included in “Other current assets” and “Accrued liabilities: Other”, respectively (in thousands): September 26, 2015 December 27, 2014 September 27, 2014 Cost and Earnings in Excess of Billings $ 4,718 $ 5,244 $ 6,883 Billings in Excess of Cost and Earnings 4,145 4,682 3,940</t>
  </si>
  <si>
    <t>EARNINGS PER SHARE</t>
  </si>
  <si>
    <t>Earnings Per Share [Abstract]</t>
  </si>
  <si>
    <t>EARNINGS PER SHARE The computation of earnings per share (“EPS”) is as follows (in thousands): Three Months Ended Nine Months Ended September 26, 2015 September 27, 2014 September 26, 2015 September 27, 2014 Numerator: Net earnings attributable to controlling interest $ 25,556 $ 19,234 $ 61,695 $ 48,238 Adjustment for earnings allocated to non-vested restricted common stock (341 ) (178 ) (789 ) (444 ) Net earnings for calculating EPS $ 25,215 $ 19,056 $ 60,906 $ 47,794 Denominator: Weighted average shares outstanding 20,210 20,100 20,148 20,095 Adjustment for non-vested restricted common stock (270 ) (186 ) (258 ) (186 ) Shares for calculating basic EPS 19,940 19,914 19,890 19,909 Effect of dilutive stock options 38 18 35 24 Shares for calculating diluted EPS 19,978 19,932 19,925 19,933 Net earnings per share: Basic $ 1.26 $ 0.96 $ 3.06 $ 2.40 Diluted $ 1.26 $ 0.96 $ 3.06 $ 2.40 No options were excluded from the computation of diluted EPS for the quarters ended September 26, 2015 or September 27, 2014 .</t>
  </si>
  <si>
    <t>COMMITMENTS, CONTINGENCIES, AND GUARANTEES</t>
  </si>
  <si>
    <t>Commitments and Contingencies Disclosure [Abstract]</t>
  </si>
  <si>
    <t>COMMITMENTS, CONTINGENCIES, AND GUARANTEES We are self-insured for environmental impairment liability, including certain liabilities which are insured through a wholly owned subsidiary, Ardellis Insurance Ltd., a licensed captive insurance company. 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wood preservation facilities in Stockertown, PA; Elizabeth City, NC; Auburndale, FL; and Medley, FL. In addition, a reserve was established for our facility in Thornton, CA to remove certain lead containing materials which existed on the property at the time of purchase. During 2009, a subsidiary entered into a consent order with the State of Florida to conduct additional testing at our Auburndale, FL facility. We admitted no liability and the costs are not expected to be material. On a consolidated basis, we have reserved approximately $3.4 million on September 26, 2015 and $3.2 million on September 27, 2014 , representing the estimated costs to complete future remediation efforts. These amounts are included in Other Liabilities within the condensed balance sheet and have not been reduced by an insurance receivable. In addition, on September 26, 2015 ,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September 26, 2015 , we had outstanding purchase commitments on commenced capital projects of approximately $4.9 million. 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affect on our consolidated financial statements. As part of our operations, we supply building materials and labor to residential and multi-family construction projects or we jointly bid on contracts with framing companies for such projects. In some instances we are required to post payment and performance bonds to insure the owner that our products and installation services are completed in accordance with our contractual obligations. We have agreed to indemnify the surety for claims made against the bonds. As of September 26, 2015 we had approximately $0.2 million in outstanding payment and performance bonds, which expire during the next two years. In addition, approximately $13.0 million in payment and performance bonds are outstanding for completed projects which are still under warranty. On September 26, 2015 , we had outstanding letters of credit totaling $25.4 million, primarily related to certain insurance contracts and industrial development revenue bonds described further below. In lieu of cash deposits, we provide irrevocable letters of credit in favor of our insurers to guarantee our performance under certain insurance contracts. We currently have irrevocable letters of credit outstanding totaling approximately $15.6 million for these types of insurance arrangements. We have reserves recorded on our balance sheet, in accrued liabilities, that reflect our expected future liabilities under these insurance arrangements. We are beneficiaries of certain industrial development bonds. We are required to provide irrevocable letters of credit in favor of the bond trustees for all of these industrial development revenue bonds that have been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 Certain wholly owned domestic subsidiaries have guaranteed the indebtedness of Universal Forest Products, Inc. in certain debt agreements, including the Series 2012 Senior Notes and our revolving credit facility. The maximum exposure of these guarantees is limited to the indebtedness outstanding under these debt arrangements and this exposure will expire concurrent with the expiration of the debt agreements. Many of our wood treating operations utilize "Subpart W" drip pads, defined as hazardous waste management units by the Environmental Protection Agency. The rules regulating drip pads require that the pad be “closed” at the point that it is no longer intended to be used for wood treating operations or to manage hazardous waste. Closure involves identification and disposal of contaminants which are required to be removed from the facility. The cost of closure is dependent upon a number of factors including, but not limited to, identification and removal of contaminants, cleanup standards that vary from state to state, and the time period over which the cleanup would be completed. Based on our present knowledge of existing circumstances, it is considered probable that these costs will approximate $0.6 million. As a result, this amount is recorded in other long-term liabilities on September 26, 2015 . We did not enter into any new guarantee arrangements during the third quarter of 2015 which would require us to recognize a liability on our balance sheet.</t>
  </si>
  <si>
    <t>BUSINESS COMBINATIONS</t>
  </si>
  <si>
    <t>Business Combinations [Abstract]</t>
  </si>
  <si>
    <t>BUSINESS COMBINATIONS We completed the following acquisitions in fiscal 2015 and 2014 which were accounted for using the purchase method (in thousands): Company Name Acquisition Date Purchase Price Intangible Assets Net Tangible Assets Operating Segment Business Description Rapid Wood Mfg., LLC (“Rapid Wood”) February 2, 2015 $1,638 $789 $849 Western Division A supplier of lumber products to the region’s manufactured housing and recreational vehicle industries based in Caldwell, Idaho. Rapid Wood had annual sales of $2.3 million. Integra Packaging Proprietary, Ltd (“Integra Packaging”) January 16, 2015 $1,102 $1,406 $715 Other An Australian-based manufacturer and distributor of industrial wood specialty packaging products. Integra Packaging had annual sales of $12.4 million. Bigs Packaging and Lumber, LLC (“Bigs Packaging”) November 13, 2014 $20,000 (asset purchase) + $13,212 earnout accrual $24,268 $8,945 Western Division A Texas-based manufacturer of industrial wood and packaging solutions. Bigs Packaging had annual sales of $50.0 million. Packnet Ltd (“Packnet”) November 24, 2014 $7,506 (80% asset purchase) $7,885 $1,498 Western Division A supplier of industrial packaging and services based in Eagan, MN. Packnet had annual sales of $9.0 Million. High Level Components, LLC (“High Level”) March 31, 2014 $2,944 (asset purchase) $— $3,232 North Division A building component manufacturer based in Locust, NC. High Level had annual sales of $6.8 million. Upshur Forest Products, LLC (“Upshur”) March 28, 2014 (majority interest) $3,548 (asset purchase) $1,577 $1,971 Western Division A sawmill located in Gilmer, TX. Upshur had annual sales of $8.9 million. Container Systems, Inc. (“CSI”) March 14, 2014 $2,417 (asset purchase) $— $2,417 South Division A manufacturer of crates and containers for industrial applications and the moving-and-storage industry, located in Franklinton, NC. CSI had annual sales of $3.0 million. The intangible assets for each acquisition were finalized and allocated to their respective identifiable intangible asset and goodwill accounts during 2015 .</t>
  </si>
  <si>
    <t>SEGMENT REPORTING</t>
  </si>
  <si>
    <t>Segment Reporting [Abstract]</t>
  </si>
  <si>
    <t>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 operates manufacturing, treating and distribution facilities throughout North America, but primarily in the United States. The Company manages the operations of its individual locations primarily through a geographic reporting structure under which each location is included in a region and regions are included in divisions. The exceptions to this geographic reporting and management structure are (a) the Company's Alternative Materials Division, which offers a portfolio of outdoor living products and distributes those products nation-wide and (b) the Company's distribution unit (referred to as UFPD) which distributes a variety of products to the manufactured housing industry. Due to recent changes in management structure, we have revised our operating segments. Our operating segments currently consist of the North, South, West, Alternative Materials, International, Corporate, and All Other. Our previous operating segments, immediately prior to the current fiscal year, consisted of Eastern, Western, Site-Built, Corporate, and All Other. The Company's new North and South reporting segments represent the segregation of the former Eastern segment with the following adjustments: • The Site-Built unit previously was a separate operating and reportable segment; however the recent management structure reorganization resulted in the Site-Built unit reporting through (and is now apart of) the North segment. • UFPD which previously was included in the All Other segment, is now included as part of the North segment. With respect to the facilities in the north, south, and west segments, these facilities generally supply the three markets the Company serves nationally; the Retail market, Industrial market, and Construction market. Also, substantially all of our facilities support customers in the immediate geographical region surrounding the facility. Prior year amounts have been reclassified to our new segments. Our Alternative Materials and International divisions have been included in the “All Other” column of the table below. The “Corporate” column includes unallocated administrative costs and certain incentive compensation expense. Three Months Ended September 26, 2015 North South West All Other Corporate Total Net sales to outside customers $ 252,447 160,345 $ 305,407 $ 44,076 $ — $ 762,275 Intersegment net sales 14,666 6,838 15,791 3,191 — 40,486 Segment operating profit 16,965 8,045 19,902 1,055 (3,442 ) 42,525 Three Months Ended September 27, 2014 North South West All Other Corporate Total Net sales to outside customers $ 231,604 154,690 $ 288,966 $ 38,229 $ — $ 713,489 Intersegment net sales 8,416 4,902 13,804 2,303 — 29,425 Segment operating profit 9,372 5,056 15,404 2,375 13 32,220 Nine Months Ended September 26, 2015 North South West All Other Corporate Total Net sales to outside customers $ 713,280 510,037 $ 872,497 $ 137,656 $ — $ 2,233,470 Intersegment net sales 38,985 21,641 40,894 11,653 — 113,173 Segment operating profit (loss) 36,069 22,044 48,693 2,904 (5,134 ) 104,576 Nine Months Ended September 27, 2014 North South West All Other Corporate Total Net sales to outside customers $ 641,720 470,513 $ 809,629 $ 118,377 $ — $ 2,040,239 Intersegment net sales 28,165 15,813 38,249 11,446 — 93,673 Segment operating profit 21,296 18,059 41,892 3,504 (3,181 ) 81,570</t>
  </si>
  <si>
    <t>Income Tax Disclosure [Abstract]</t>
  </si>
  <si>
    <t>INCOME TAXES Effective tax rates differ from statutory federal income tax rates, primarily due to provisions for state and local income taxes and permanent tax differences. Our effective tax rate was 35.4% in the third quarter of 2015 compared to 35.3% for same period of 2014 . Our effective tax rate remained at 36.4% in the first nine months of both 2015 and 2014 .</t>
  </si>
  <si>
    <t>BASIS OF PRESENTATION (Policies)</t>
  </si>
  <si>
    <t>Basis of Accounting</t>
  </si>
  <si>
    <t>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7, 2014 .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September 27, 2014 balances in the accompanying unaudited consolidated condensed balance sheets.</t>
  </si>
  <si>
    <t>Revenue Recognition</t>
  </si>
  <si>
    <t>Earnings on construction contracts are reflected in operations using percentage-of-completion accounting, under either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Construction contract revenue increased to approximately $39.6 million , during the third quarter of 2015, from $31.8 million during the same period of 2014. Construction contract revenue was approximately $98.4 million and $87.1 million through the first nine months of 2015 and 2014, respectively.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t>
  </si>
  <si>
    <t>FAIR VALUE (Tables)</t>
  </si>
  <si>
    <t>Assets and liabilities measured at fair value</t>
  </si>
  <si>
    <t>We apply the provisions of ASC 820, Fair Value Measurements and Disclosures , to assets and liabilities measured at fair value. Assets measured at fair value are as follows: September 26, 2015 September 27, 2014 (in thousands) Quoted Prices in Active Markets (Level 1) Quoted Prices in Active Markets (Level 1) Money market funds $ 952 $ 651 Bonds 3,195 — Domestic stock 215 — Mutual funds: Domestic stock funds 2,625 658 International stock funds 223 218 Target funds 228 296 Bond funds 171 156 Total mutual funds 3,247 1,328 $ 7,609 $ 1,979</t>
  </si>
  <si>
    <t>REVENUE RECOGNITION (Tables)</t>
  </si>
  <si>
    <t>Schedule of percentage-of-completion balances</t>
  </si>
  <si>
    <t>The following table presents the balances of percentage-of-completion accounts which are included in “Other current assets” and “Accrued liabilities: Other”, respectively (in thousands): September 26, 2015 December 27, 2014 September 27, 2014 Cost and Earnings in Excess of Billings $ 4,718 $ 5,244 $ 6,883 Billings in Excess of Cost and Earnings 4,145 4,682 3,940</t>
  </si>
  <si>
    <t>EARNINGS PER SHARE (Tables)</t>
  </si>
  <si>
    <t>Computation of earnings per share</t>
  </si>
  <si>
    <t>The computation of earnings per share (“EPS”) is as follows (in thousands): Three Months Ended Nine Months Ended September 26, 2015 September 27, 2014 September 26, 2015 September 27, 2014 Numerator: Net earnings attributable to controlling interest $ 25,556 $ 19,234 $ 61,695 $ 48,238 Adjustment for earnings allocated to non-vested restricted common stock (341 ) (178 ) (789 ) (444 ) Net earnings for calculating EPS $ 25,215 $ 19,056 $ 60,906 $ 47,794 Denominator: Weighted average shares outstanding 20,210 20,100 20,148 20,095 Adjustment for non-vested restricted common stock (270 ) (186 ) (258 ) (186 ) Shares for calculating basic EPS 19,940 19,914 19,890 19,909 Effect of dilutive stock options 38 18 35 24 Shares for calculating diluted EPS 19,978 19,932 19,925 19,933 Net earnings per share: Basic $ 1.26 $ 0.96 $ 3.06 $ 2.40 Diluted $ 1.26 $ 0.96 $ 3.06 $ 2.40</t>
  </si>
  <si>
    <t>BUSINESS COMBINATIONS (Tables)</t>
  </si>
  <si>
    <t>Business Acquisitions Accounted for Using Purchase Method</t>
  </si>
  <si>
    <t>We completed the following acquisitions in fiscal 2015 and 2014 which were accounted for using the purchase method (in thousands): Company Name Acquisition Date Purchase Price Intangible Assets Net Tangible Assets Operating Segment Business Description Rapid Wood Mfg., LLC (“Rapid Wood”) February 2, 2015 $1,638 $789 $849 Western Division A supplier of lumber products to the region’s manufactured housing and recreational vehicle industries based in Caldwell, Idaho. Rapid Wood had annual sales of $2.3 million. Integra Packaging Proprietary, Ltd (“Integra Packaging”) January 16, 2015 $1,102 $1,406 $715 Other An Australian-based manufacturer and distributor of industrial wood specialty packaging products. Integra Packaging had annual sales of $12.4 million. Bigs Packaging and Lumber, LLC (“Bigs Packaging”) November 13, 2014 $20,000 (asset purchase) + $13,212 earnout accrual $24,268 $8,945 Western Division A Texas-based manufacturer of industrial wood and packaging solutions. Bigs Packaging had annual sales of $50.0 million. Packnet Ltd (“Packnet”) November 24, 2014 $7,506 (80% asset purchase) $7,885 $1,498 Western Division A supplier of industrial packaging and services based in Eagan, MN. Packnet had annual sales of $9.0 Million. High Level Components, LLC (“High Level”) March 31, 2014 $2,944 (asset purchase) $— $3,232 North Division A building component manufacturer based in Locust, NC. High Level had annual sales of $6.8 million. Upshur Forest Products, LLC (“Upshur”) March 28, 2014 (majority interest) $3,548 (asset purchase) $1,577 $1,971 Western Division A sawmill located in Gilmer, TX. Upshur had annual sales of $8.9 million. Container Systems, Inc. (“CSI”) March 14, 2014 $2,417 (asset purchase) $— $2,417 South Division A manufacturer of crates and containers for industrial applications and the moving-and-storage industry, located in Franklinton, NC. CSI had annual sales of $3.0 million.</t>
  </si>
  <si>
    <t>SEGMENT REPORTING (Tables)</t>
  </si>
  <si>
    <t>Segment Reporting</t>
  </si>
  <si>
    <t xml:space="preserve"> Three Months Ended September 26, 2015 North South West All Other Corporate Total Net sales to outside customers $ 252,447 160,345 $ 305,407 $ 44,076 $ — $ 762,275 Intersegment net sales 14,666 6,838 15,791 3,191 — 40,486 Segment operating profit 16,965 8,045 19,902 1,055 (3,442 ) 42,525 Three Months Ended September 27, 2014 North South West All Other Corporate Total Net sales to outside customers $ 231,604 154,690 $ 288,966 $ 38,229 $ — $ 713,489 Intersegment net sales 8,416 4,902 13,804 2,303 — 29,425 Segment operating profit 9,372 5,056 15,404 2,375 13 32,220 Nine Months Ended September 26, 2015 North South West All Other Corporate Total Net sales to outside customers $ 713,280 510,037 $ 872,497 $ 137,656 $ — $ 2,233,470 Intersegment net sales 38,985 21,641 40,894 11,653 — 113,173 Segment operating profit (loss) 36,069 22,044 48,693 2,904 (5,134 ) 104,576 Nine Months Ended September 27, 2014 North South West All Other Corporate Total Net sales to outside customers $ 641,720 470,513 $ 809,629 $ 118,377 $ — $ 2,040,239 Intersegment net sales 28,165 15,813 38,249 11,446 — 93,673 Segment operating profit 21,296 18,059 41,892 3,504 (3,181 ) 81,570</t>
  </si>
  <si>
    <t>FAIR VALUE (Details) - Recurring - Quoted Prices in Active Markets (Level 1) - USD ($) $ in Thousands</t>
  </si>
  <si>
    <t>Fair Value, Assets and Liabilities Measured on Recurring and Nonrecurring Basis [Line Items]</t>
  </si>
  <si>
    <t>Money market funds</t>
  </si>
  <si>
    <t>Bonds</t>
  </si>
  <si>
    <t>Domestic stock</t>
  </si>
  <si>
    <t>Bond funds</t>
  </si>
  <si>
    <t>International stock funds</t>
  </si>
  <si>
    <t>Target funds</t>
  </si>
  <si>
    <t>Total mutual funds</t>
  </si>
  <si>
    <t>REVENUE RECOGNITION (Details) - USD ($) $ in Thousands</t>
  </si>
  <si>
    <t>Contracts revenue</t>
  </si>
  <si>
    <t>Construction contracts completion term, minimum</t>
  </si>
  <si>
    <t>6 months</t>
  </si>
  <si>
    <t>Construction contracts completion term, maximum</t>
  </si>
  <si>
    <t>18 months</t>
  </si>
  <si>
    <t>Cost and Earnings in Excess of Billings</t>
  </si>
  <si>
    <t>Billings in Excess of Cost and Earnings</t>
  </si>
  <si>
    <t>EARNINGS PER SHARE (Details) - USD ($) $ / shares in Units, $ in Thousands</t>
  </si>
  <si>
    <t>Numerator [Abstract]</t>
  </si>
  <si>
    <t>Net earnings attributable to controlling interest</t>
  </si>
  <si>
    <t>Adjustment for earnings allocated to non-vested restricted common stock</t>
  </si>
  <si>
    <t>Net earnings for calculating EPS</t>
  </si>
  <si>
    <t>Denominator [Abstract]</t>
  </si>
  <si>
    <t>Weighted average shares outstanding (in shares)</t>
  </si>
  <si>
    <t>Adjustment for non-vested restricted common stock (in shares)</t>
  </si>
  <si>
    <t>Shares for calculating basic EPS (in shares)</t>
  </si>
  <si>
    <t>Effect of dilutive stock options (in shares)</t>
  </si>
  <si>
    <t>Shares for calculating diluted EPS (in shares)</t>
  </si>
  <si>
    <t>Net earnings per share [Abstract]</t>
  </si>
  <si>
    <t>Basic (in dollars per share)</t>
  </si>
  <si>
    <t>Diluted (in dollars per share)</t>
  </si>
  <si>
    <t>Stock Options</t>
  </si>
  <si>
    <t>Antidilutive Securities Excluded from Computation of Earnings Per Share [Line Items]</t>
  </si>
  <si>
    <t>Options to purchase shares excluded from computation of EPS (in shares)</t>
  </si>
  <si>
    <t>COMMITMENTS, CONTINGENCIES, AND GUARANTEES (Details) - USD ($) $ in Millions</t>
  </si>
  <si>
    <t>Estimated costs to complete future remediation efforts</t>
  </si>
  <si>
    <t>Surety Bonds and Letters of Credit [Abstract]</t>
  </si>
  <si>
    <t>Payment and performance bonds outstanding</t>
  </si>
  <si>
    <t>Expiration period of surety bonds</t>
  </si>
  <si>
    <t>2 years</t>
  </si>
  <si>
    <t>Completed projects still under warranty</t>
  </si>
  <si>
    <t>Outstanding letters of credit</t>
  </si>
  <si>
    <t>Irrevocable letters of credit in favor of our insurers outstanding</t>
  </si>
  <si>
    <t>Irrevocable letters of credit in favor of our industrial development revenue bonds outstanding</t>
  </si>
  <si>
    <t>Approximate identification and removal of contaminants costs</t>
  </si>
  <si>
    <t>Capital addition purchase commitments</t>
  </si>
  <si>
    <t>Long-term Purchase Commitment [Line Items]</t>
  </si>
  <si>
    <t>Outstanding purchase commitments on capital projects</t>
  </si>
  <si>
    <t>BUSINESS COMBINATIONS (Details) - USD ($) $ in Thousands</t>
  </si>
  <si>
    <t>Feb. 02, 2015</t>
  </si>
  <si>
    <t>Jan. 16, 2015</t>
  </si>
  <si>
    <t>Nov. 24, 2014</t>
  </si>
  <si>
    <t>Nov. 13, 2014</t>
  </si>
  <si>
    <t>Mar. 31, 2014</t>
  </si>
  <si>
    <t>Mar. 14, 2014</t>
  </si>
  <si>
    <t>Jun. 25, 2015</t>
  </si>
  <si>
    <t>Rapid Wood Mfg., LLC</t>
  </si>
  <si>
    <t>Business Acquisition [Line Items]</t>
  </si>
  <si>
    <t>Purchase Price</t>
  </si>
  <si>
    <t>Intangible Assets</t>
  </si>
  <si>
    <t>Net Tangible Assets</t>
  </si>
  <si>
    <t>Acquired entity, prior year sales</t>
  </si>
  <si>
    <t>Integra Packaging Proprietary, Ltd</t>
  </si>
  <si>
    <t>Percentage of stock purchase (in hundredths)</t>
  </si>
  <si>
    <t>51.94%</t>
  </si>
  <si>
    <t>Integra Packaging Proprietary, Ltd | Parent Company</t>
  </si>
  <si>
    <t>Percentage of intangible assets acquired (in hundredths)</t>
  </si>
  <si>
    <t>Percentage of tangible assets acquired (in hundredths)</t>
  </si>
  <si>
    <t>Earn out accrual</t>
  </si>
  <si>
    <t>Packnet Ltd</t>
  </si>
  <si>
    <t>Percentage of asset purchase (in hundredths)</t>
  </si>
  <si>
    <t>80.00%</t>
  </si>
  <si>
    <t>Packnet Ltd | Parent Company</t>
  </si>
  <si>
    <t>High Level Components, LLC</t>
  </si>
  <si>
    <t>Upshur Forest Products, LLC</t>
  </si>
  <si>
    <t>Container Systems, Inc.</t>
  </si>
  <si>
    <t>SEGMENT REPORTING (Details) - USD ($) $ in Thousands</t>
  </si>
  <si>
    <t>Segment Reporting Information [Line Items]</t>
  </si>
  <si>
    <t>Net sales</t>
  </si>
  <si>
    <t>Segment operating profit</t>
  </si>
  <si>
    <t>Intersegment net sales</t>
  </si>
  <si>
    <t>Corporate</t>
  </si>
  <si>
    <t>North | Operating Segments</t>
  </si>
  <si>
    <t>North | Intersegment net sales</t>
  </si>
  <si>
    <t>South | Operating Segments</t>
  </si>
  <si>
    <t>South | Intersegment net sales</t>
  </si>
  <si>
    <t>West | Operating Segments</t>
  </si>
  <si>
    <t>West | Intersegment net sales</t>
  </si>
  <si>
    <t>All Other | Operating Segments</t>
  </si>
  <si>
    <t>All Other | Intersegment net sales</t>
  </si>
  <si>
    <t>INCOME TAXES (Details)</t>
  </si>
  <si>
    <t>Effective income tax rate (in hundredths)</t>
  </si>
  <si>
    <t>35.40%</t>
  </si>
  <si>
    <t>35.30%</t>
  </si>
  <si>
    <t>36.4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0"/>
  </cols>
  <sheetData>
    <row r="1" spans="1:2">
      <c r="A1" t="s" s="1">
        <v>0</v>
      </c>
      <c r="B1" t="s" s="2">
        <v>1</v>
      </c>
    </row>
    <row r="2" spans="1:2">
      <c r="B2" t="s" s="2">
        <v>2</v>
      </c>
    </row>
    <row r="3" spans="1:2">
      <c r="A3" t="s" s="3">
        <v>3</v>
      </c>
    </row>
    <row r="4" spans="1:2">
      <c r="A4" t="s" s="4">
        <v>4</v>
      </c>
      <c r="B4" t="s" s="4">
        <v>5</v>
      </c>
    </row>
    <row r="5" spans="1:2">
      <c r="A5" t="s" s="4">
        <v>6</v>
      </c>
      <c r="B5" t="n" s="5">
        <v>912767</v>
      </c>
    </row>
    <row r="6" spans="1:2">
      <c r="A6" t="s" s="4">
        <v>7</v>
      </c>
      <c r="B6" t="s" s="4">
        <v>8</v>
      </c>
    </row>
    <row r="7" spans="1:2">
      <c r="A7" t="s" s="4">
        <v>9</v>
      </c>
      <c r="B7" t="s" s="4">
        <v>10</v>
      </c>
    </row>
    <row r="8" spans="1:2">
      <c r="A8" t="s" s="4">
        <v>11</v>
      </c>
      <c r="B8" t="n" s="5">
        <v>20133427</v>
      </c>
    </row>
    <row r="9" spans="1:2">
      <c r="A9" t="s" s="4">
        <v>12</v>
      </c>
      <c r="B9" t="n" s="5">
        <v>2015</v>
      </c>
    </row>
    <row r="10" spans="1:2">
      <c r="A10" t="s" s="4">
        <v>13</v>
      </c>
      <c r="B10" t="s" s="6">
        <v>14</v>
      </c>
    </row>
    <row r="11" spans="1:2">
      <c r="A11" t="s" s="4">
        <v>15</v>
      </c>
      <c r="B11" t="s" s="4">
        <v>16</v>
      </c>
    </row>
    <row r="12" spans="1:2">
      <c r="A12" t="s" s="4">
        <v>17</v>
      </c>
      <c r="B12" t="s" s="4">
        <v>18</v>
      </c>
    </row>
    <row r="13" spans="1:2">
      <c r="A13" t="s" s="4">
        <v>19</v>
      </c>
      <c r="B13" t="s" s="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5</v>
      </c>
      <c r="B1" t="s" s="2">
        <v>1</v>
      </c>
    </row>
    <row r="2" spans="1:2">
      <c r="B2" t="s" s="2">
        <v>22</v>
      </c>
    </row>
    <row r="3" spans="1:2">
      <c r="A3" t="s" s="3">
        <v>196</v>
      </c>
    </row>
    <row r="4" spans="1:2">
      <c r="A4" t="s" s="4">
        <v>195</v>
      </c>
      <c r="B4" t="s"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8</v>
      </c>
      <c r="B1" t="s" s="2">
        <v>1</v>
      </c>
    </row>
    <row r="2" spans="1:2">
      <c r="B2" t="s" s="2">
        <v>22</v>
      </c>
    </row>
    <row r="3" spans="1:2">
      <c r="A3" t="s" s="3">
        <v>199</v>
      </c>
    </row>
    <row r="4" spans="1:2">
      <c r="A4" t="s" s="4">
        <v>198</v>
      </c>
      <c r="B4" t="s"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2</v>
      </c>
    </row>
    <row r="3" spans="1:2">
      <c r="A3" t="s" s="3">
        <v>202</v>
      </c>
    </row>
    <row r="4" spans="1:2">
      <c r="A4" t="s" s="4">
        <v>201</v>
      </c>
      <c r="B4" t="s"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4</v>
      </c>
      <c r="B1" t="s" s="2">
        <v>1</v>
      </c>
    </row>
    <row r="2" spans="1:2">
      <c r="B2" t="s" s="2">
        <v>22</v>
      </c>
    </row>
    <row r="3" spans="1:2">
      <c r="A3" t="s" s="3">
        <v>205</v>
      </c>
    </row>
    <row r="4" spans="1:2">
      <c r="A4" t="s" s="4">
        <v>204</v>
      </c>
      <c r="B4" t="s"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7</v>
      </c>
      <c r="B1" t="s" s="2">
        <v>1</v>
      </c>
    </row>
    <row r="2" spans="1:2">
      <c r="B2" t="s" s="2">
        <v>22</v>
      </c>
    </row>
    <row r="3" spans="1:2">
      <c r="A3" t="s" s="3">
        <v>208</v>
      </c>
    </row>
    <row r="4" spans="1:2">
      <c r="A4" t="s" s="4">
        <v>207</v>
      </c>
      <c r="B4" t="s"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94</v>
      </c>
      <c r="B1" t="s" s="2">
        <v>1</v>
      </c>
    </row>
    <row r="2" spans="1:2">
      <c r="B2" t="s" s="2">
        <v>22</v>
      </c>
    </row>
    <row r="3" spans="1:2">
      <c r="A3" t="s" s="3">
        <v>210</v>
      </c>
    </row>
    <row r="4" spans="1:2">
      <c r="A4" t="s" s="4">
        <v>94</v>
      </c>
      <c r="B4" t="s"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2</v>
      </c>
    </row>
    <row r="3" spans="1:2">
      <c r="A3" t="s" s="3">
        <v>190</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7</v>
      </c>
      <c r="B1" t="s" s="2">
        <v>1</v>
      </c>
    </row>
    <row r="2" spans="1:2">
      <c r="B2" t="s" s="2">
        <v>22</v>
      </c>
    </row>
    <row r="3" spans="1:2">
      <c r="A3" t="s" s="3">
        <v>193</v>
      </c>
    </row>
    <row r="4" spans="1:2">
      <c r="A4" t="s" s="4">
        <v>218</v>
      </c>
      <c r="B4" t="s"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0</v>
      </c>
      <c r="B1" t="s" s="2">
        <v>1</v>
      </c>
    </row>
    <row r="2" spans="1:2">
      <c r="B2" t="s" s="2">
        <v>22</v>
      </c>
    </row>
    <row r="3" spans="1:2">
      <c r="A3" t="s" s="3">
        <v>196</v>
      </c>
    </row>
    <row r="4" spans="1:2">
      <c r="A4" t="s" s="4">
        <v>221</v>
      </c>
      <c r="B4" t="s"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3</v>
      </c>
      <c r="B1" t="s" s="2">
        <v>1</v>
      </c>
    </row>
    <row r="2" spans="1:2">
      <c r="B2" t="s" s="2">
        <v>22</v>
      </c>
    </row>
    <row r="3" spans="1:2">
      <c r="A3" t="s" s="3">
        <v>199</v>
      </c>
    </row>
    <row r="4" spans="1:2">
      <c r="A4" t="s" s="4">
        <v>224</v>
      </c>
      <c r="B4" t="s"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1</v>
      </c>
      <c r="B1" t="s" s="2">
        <v>22</v>
      </c>
      <c r="C1" t="s" s="2">
        <v>23</v>
      </c>
      <c r="D1" t="s" s="2">
        <v>24</v>
      </c>
    </row>
    <row r="2" spans="1:4">
      <c r="A2" t="s" s="3">
        <v>25</v>
      </c>
    </row>
    <row r="3" spans="1:4">
      <c r="A3" t="s" s="4">
        <v>26</v>
      </c>
      <c r="B3" t="n" s="7">
        <v>55373</v>
      </c>
      <c r="C3" t="n" s="7">
        <v>0</v>
      </c>
      <c r="D3" t="n" s="7">
        <v>26184</v>
      </c>
    </row>
    <row r="4" spans="1:4">
      <c r="A4" t="s" s="4">
        <v>27</v>
      </c>
      <c r="B4" t="n" s="5">
        <v>1139</v>
      </c>
      <c r="C4" t="n" s="5">
        <v>405</v>
      </c>
      <c r="D4" t="n" s="5">
        <v>720</v>
      </c>
    </row>
    <row r="5" spans="1:4">
      <c r="A5" t="s" s="4">
        <v>28</v>
      </c>
      <c r="B5" t="n" s="5">
        <v>5955</v>
      </c>
      <c r="C5" t="n" s="5">
        <v>0</v>
      </c>
      <c r="D5" t="n" s="5">
        <v>0</v>
      </c>
    </row>
    <row r="6" spans="1:4">
      <c r="A6" t="s" s="4">
        <v>29</v>
      </c>
      <c r="B6" t="n" s="5">
        <v>273737</v>
      </c>
      <c r="C6" t="n" s="5">
        <v>195912</v>
      </c>
      <c r="D6" t="n" s="5">
        <v>257235</v>
      </c>
    </row>
    <row r="7" spans="1:4">
      <c r="A7" t="s" s="3">
        <v>30</v>
      </c>
    </row>
    <row r="8" spans="1:4">
      <c r="A8" t="s" s="4">
        <v>31</v>
      </c>
      <c r="B8" t="n" s="5">
        <v>161519</v>
      </c>
      <c r="C8" t="n" s="5">
        <v>183770</v>
      </c>
      <c r="D8" t="n" s="5">
        <v>150585</v>
      </c>
    </row>
    <row r="9" spans="1:4">
      <c r="A9" t="s" s="4">
        <v>32</v>
      </c>
      <c r="B9" t="n" s="5">
        <v>126690</v>
      </c>
      <c r="C9" t="n" s="5">
        <v>156278</v>
      </c>
      <c r="D9" t="n" s="5">
        <v>123080</v>
      </c>
    </row>
    <row r="10" spans="1:4">
      <c r="A10" t="s" s="4">
        <v>33</v>
      </c>
      <c r="B10" t="n" s="5">
        <v>288209</v>
      </c>
      <c r="C10" t="n" s="5">
        <v>340048</v>
      </c>
      <c r="D10" t="n" s="5">
        <v>273665</v>
      </c>
    </row>
    <row r="11" spans="1:4">
      <c r="A11" t="s" s="4">
        <v>34</v>
      </c>
      <c r="B11" t="n" s="5">
        <v>201</v>
      </c>
      <c r="C11" t="n" s="5">
        <v>11934</v>
      </c>
      <c r="D11" t="n" s="5">
        <v>0</v>
      </c>
    </row>
    <row r="12" spans="1:4">
      <c r="A12" t="s" s="4">
        <v>35</v>
      </c>
      <c r="B12" t="n" s="5">
        <v>6257</v>
      </c>
      <c r="C12" t="n" s="5">
        <v>6284</v>
      </c>
      <c r="D12" t="n" s="5">
        <v>6848</v>
      </c>
    </row>
    <row r="13" spans="1:4">
      <c r="A13" t="s" s="4">
        <v>36</v>
      </c>
      <c r="B13" t="n" s="5">
        <v>16654</v>
      </c>
      <c r="C13" t="n" s="5">
        <v>18423</v>
      </c>
      <c r="D13" t="n" s="5">
        <v>20743</v>
      </c>
    </row>
    <row r="14" spans="1:4">
      <c r="A14" t="s" s="4">
        <v>37</v>
      </c>
      <c r="B14" t="n" s="5">
        <v>647525</v>
      </c>
      <c r="C14" t="n" s="5">
        <v>573006</v>
      </c>
      <c r="D14" t="n" s="5">
        <v>585395</v>
      </c>
    </row>
    <row r="15" spans="1:4">
      <c r="A15" t="s" s="4">
        <v>38</v>
      </c>
      <c r="B15" t="n" s="5">
        <v>1091</v>
      </c>
      <c r="C15" t="n" s="5">
        <v>1079</v>
      </c>
      <c r="D15" t="n" s="5">
        <v>1312</v>
      </c>
    </row>
    <row r="16" spans="1:4">
      <c r="A16" t="s" s="4">
        <v>39</v>
      </c>
      <c r="B16" t="n" s="5">
        <v>7843</v>
      </c>
      <c r="C16" t="n" s="5">
        <v>9565</v>
      </c>
      <c r="D16" t="n" s="5">
        <v>14915</v>
      </c>
    </row>
    <row r="17" spans="1:4">
      <c r="A17" t="s" s="4">
        <v>40</v>
      </c>
      <c r="B17" t="n" s="5">
        <v>182394</v>
      </c>
      <c r="C17" t="n" s="5">
        <v>183062</v>
      </c>
      <c r="D17" t="n" s="5">
        <v>160146</v>
      </c>
    </row>
    <row r="18" spans="1:4">
      <c r="A18" t="s" s="4">
        <v>41</v>
      </c>
      <c r="B18" t="n" s="5">
        <v>2340</v>
      </c>
      <c r="C18" t="n" s="5">
        <v>2340</v>
      </c>
      <c r="D18" t="n" s="5">
        <v>2340</v>
      </c>
    </row>
    <row r="19" spans="1:4">
      <c r="A19" t="s" s="4">
        <v>42</v>
      </c>
      <c r="B19" t="n" s="5">
        <v>16195</v>
      </c>
      <c r="C19" t="n" s="5">
        <v>6479</v>
      </c>
      <c r="D19" t="n" s="5">
        <v>6339</v>
      </c>
    </row>
    <row r="20" spans="1:4">
      <c r="A20" t="s" s="3">
        <v>43</v>
      </c>
    </row>
    <row r="21" spans="1:4">
      <c r="A21" t="s" s="4">
        <v>44</v>
      </c>
      <c r="B21" t="n" s="5">
        <v>631028</v>
      </c>
      <c r="C21" t="n" s="5">
        <v>604398</v>
      </c>
      <c r="D21" t="n" s="5">
        <v>599584</v>
      </c>
    </row>
    <row r="22" spans="1:4">
      <c r="A22" t="s" s="4">
        <v>45</v>
      </c>
      <c r="B22" t="n" s="5">
        <v>-376498</v>
      </c>
      <c r="C22" t="n" s="5">
        <v>-356129</v>
      </c>
      <c r="D22" t="n" s="5">
        <v>-354548</v>
      </c>
    </row>
    <row r="23" spans="1:4">
      <c r="A23" t="s" s="4">
        <v>46</v>
      </c>
      <c r="B23" t="n" s="5">
        <v>254530</v>
      </c>
      <c r="C23" t="n" s="5">
        <v>248269</v>
      </c>
      <c r="D23" t="n" s="5">
        <v>245036</v>
      </c>
    </row>
    <row r="24" spans="1:4">
      <c r="A24" t="s" s="4">
        <v>47</v>
      </c>
      <c r="B24" t="n" s="5">
        <v>1111918</v>
      </c>
      <c r="C24" t="n" s="5">
        <v>1023800</v>
      </c>
      <c r="D24" t="n" s="5">
        <v>1015483</v>
      </c>
    </row>
    <row r="25" spans="1:4">
      <c r="A25" t="s" s="3">
        <v>48</v>
      </c>
    </row>
    <row r="26" spans="1:4">
      <c r="A26" t="s" s="4">
        <v>49</v>
      </c>
      <c r="B26" t="n" s="5">
        <v>0</v>
      </c>
      <c r="C26" t="n" s="5">
        <v>621</v>
      </c>
      <c r="D26" t="n" s="5">
        <v>0</v>
      </c>
    </row>
    <row r="27" spans="1:4">
      <c r="A27" t="s" s="4">
        <v>50</v>
      </c>
      <c r="B27" t="n" s="5">
        <v>101117</v>
      </c>
      <c r="C27" t="n" s="5">
        <v>89105</v>
      </c>
      <c r="D27" t="n" s="5">
        <v>99008</v>
      </c>
    </row>
    <row r="28" spans="1:4">
      <c r="A28" t="s" s="3">
        <v>51</v>
      </c>
    </row>
    <row r="29" spans="1:4">
      <c r="A29" t="s" s="4">
        <v>52</v>
      </c>
      <c r="B29" t="n" s="5">
        <v>77290</v>
      </c>
      <c r="C29" t="n" s="5">
        <v>62143</v>
      </c>
      <c r="D29" t="n" s="5">
        <v>60069</v>
      </c>
    </row>
    <row r="30" spans="1:4">
      <c r="A30" t="s" s="4">
        <v>53</v>
      </c>
      <c r="B30" t="n" s="5">
        <v>0</v>
      </c>
      <c r="C30" t="n" s="5">
        <v>0</v>
      </c>
      <c r="D30" t="n" s="5">
        <v>15</v>
      </c>
    </row>
    <row r="31" spans="1:4">
      <c r="A31" t="s" s="4">
        <v>54</v>
      </c>
      <c r="B31" t="n" s="5">
        <v>35060</v>
      </c>
      <c r="C31" t="n" s="5">
        <v>23591</v>
      </c>
      <c r="D31" t="n" s="5">
        <v>33849</v>
      </c>
    </row>
    <row r="32" spans="1:4">
      <c r="A32" t="s" s="4">
        <v>55</v>
      </c>
      <c r="B32" t="n" s="5">
        <v>834</v>
      </c>
      <c r="C32" t="n" s="5">
        <v>0</v>
      </c>
      <c r="D32" t="n" s="5">
        <v>0</v>
      </c>
    </row>
    <row r="33" spans="1:4">
      <c r="A33" t="s" s="4">
        <v>56</v>
      </c>
      <c r="B33" t="n" s="5">
        <v>214301</v>
      </c>
      <c r="C33" t="n" s="5">
        <v>175460</v>
      </c>
      <c r="D33" t="n" s="5">
        <v>192941</v>
      </c>
    </row>
    <row r="34" spans="1:4">
      <c r="A34" t="s" s="4">
        <v>57</v>
      </c>
      <c r="B34" t="n" s="5">
        <v>84722</v>
      </c>
      <c r="C34" t="n" s="5">
        <v>98645</v>
      </c>
      <c r="D34" t="n" s="5">
        <v>84700</v>
      </c>
    </row>
    <row r="35" spans="1:4">
      <c r="A35" t="s" s="4">
        <v>38</v>
      </c>
      <c r="B35" t="n" s="5">
        <v>30919</v>
      </c>
      <c r="C35" t="n" s="5">
        <v>30933</v>
      </c>
      <c r="D35" t="n" s="5">
        <v>26896</v>
      </c>
    </row>
    <row r="36" spans="1:4">
      <c r="A36" t="s" s="4">
        <v>58</v>
      </c>
      <c r="B36" t="n" s="5">
        <v>25838</v>
      </c>
      <c r="C36" t="n" s="5">
        <v>19202</v>
      </c>
      <c r="D36" t="n" s="5">
        <v>15862</v>
      </c>
    </row>
    <row r="37" spans="1:4">
      <c r="A37" t="s" s="4">
        <v>59</v>
      </c>
      <c r="B37" t="n" s="5">
        <v>355780</v>
      </c>
      <c r="C37" t="n" s="5">
        <v>324240</v>
      </c>
      <c r="D37" t="n" s="5">
        <v>320399</v>
      </c>
    </row>
    <row r="38" spans="1:4">
      <c r="A38" t="s" s="3">
        <v>60</v>
      </c>
    </row>
    <row r="39" spans="1:4">
      <c r="A39" t="s" s="4">
        <v>61</v>
      </c>
      <c r="B39" t="n" s="5">
        <v>0</v>
      </c>
      <c r="C39" t="n" s="5">
        <v>0</v>
      </c>
      <c r="D39" t="n" s="5">
        <v>0</v>
      </c>
    </row>
    <row r="40" spans="1:4">
      <c r="A40" t="s" s="4">
        <v>62</v>
      </c>
      <c r="B40" t="n" s="5">
        <v>20133</v>
      </c>
      <c r="C40" t="n" s="5">
        <v>19984</v>
      </c>
      <c r="D40" t="n" s="5">
        <v>19975</v>
      </c>
    </row>
    <row r="41" spans="1:4">
      <c r="A41" t="s" s="4">
        <v>63</v>
      </c>
      <c r="B41" t="n" s="5">
        <v>170324</v>
      </c>
      <c r="C41" t="n" s="5">
        <v>162483</v>
      </c>
      <c r="D41" t="n" s="5">
        <v>161122</v>
      </c>
    </row>
    <row r="42" spans="1:4">
      <c r="A42" t="s" s="4">
        <v>64</v>
      </c>
      <c r="B42" t="n" s="5">
        <v>555193</v>
      </c>
      <c r="C42" t="n" s="5">
        <v>502334</v>
      </c>
      <c r="D42" t="n" s="5">
        <v>501181</v>
      </c>
    </row>
    <row r="43" spans="1:4">
      <c r="A43" t="s" s="4">
        <v>65</v>
      </c>
      <c r="B43" t="n" s="5">
        <v>-1560</v>
      </c>
      <c r="C43" t="n" s="5">
        <v>1348</v>
      </c>
      <c r="D43" t="n" s="5">
        <v>2767</v>
      </c>
    </row>
    <row r="44" spans="1:4">
      <c r="A44" t="s" s="4">
        <v>66</v>
      </c>
      <c r="B44" t="n" s="5">
        <v>0</v>
      </c>
      <c r="C44" t="n" s="5">
        <v>-455</v>
      </c>
      <c r="D44" t="n" s="5">
        <v>-530</v>
      </c>
    </row>
    <row r="45" spans="1:4">
      <c r="A45" t="s" s="4">
        <v>67</v>
      </c>
      <c r="B45" t="n" s="5">
        <v>744090</v>
      </c>
      <c r="C45" t="n" s="5">
        <v>685694</v>
      </c>
      <c r="D45" t="n" s="5">
        <v>684515</v>
      </c>
    </row>
    <row r="46" spans="1:4">
      <c r="A46" t="s" s="4">
        <v>68</v>
      </c>
      <c r="B46" t="n" s="5">
        <v>12048</v>
      </c>
      <c r="C46" t="n" s="5">
        <v>13866</v>
      </c>
      <c r="D46" t="n" s="5">
        <v>10569</v>
      </c>
    </row>
    <row r="47" spans="1:4">
      <c r="A47" t="s" s="4">
        <v>69</v>
      </c>
      <c r="B47" t="n" s="5">
        <v>756138</v>
      </c>
      <c r="C47" t="n" s="5">
        <v>699560</v>
      </c>
      <c r="D47" t="n" s="5">
        <v>695084</v>
      </c>
    </row>
    <row r="48" spans="1:4">
      <c r="A48" t="s" s="4">
        <v>70</v>
      </c>
      <c r="B48" t="n" s="7">
        <v>1111918</v>
      </c>
      <c r="C48" t="n" s="7">
        <v>1023800</v>
      </c>
      <c r="D48" t="n" s="7">
        <v>1015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26</v>
      </c>
      <c r="B1" t="s" s="2">
        <v>1</v>
      </c>
    </row>
    <row r="2" spans="1:2">
      <c r="B2" t="s" s="2">
        <v>22</v>
      </c>
    </row>
    <row r="3" spans="1:2">
      <c r="A3" t="s" s="3">
        <v>205</v>
      </c>
    </row>
    <row r="4" spans="1:2">
      <c r="A4" t="s" s="4">
        <v>227</v>
      </c>
      <c r="B4" t="s"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9</v>
      </c>
      <c r="B1" t="s" s="2">
        <v>1</v>
      </c>
    </row>
    <row r="2" spans="1:2">
      <c r="B2" t="s" s="2">
        <v>22</v>
      </c>
    </row>
    <row r="3" spans="1:2">
      <c r="A3" t="s" s="3">
        <v>208</v>
      </c>
    </row>
    <row r="4" spans="1:2">
      <c r="A4" t="s" s="4">
        <v>230</v>
      </c>
      <c r="B4" t="s"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2</v>
      </c>
      <c r="B1" t="s" s="2">
        <v>22</v>
      </c>
      <c r="C1" t="s" s="2">
        <v>24</v>
      </c>
    </row>
    <row r="2" spans="1:3">
      <c r="A2" t="s" s="3">
        <v>233</v>
      </c>
    </row>
    <row r="3" spans="1:3">
      <c r="A3" t="s" s="4">
        <v>28</v>
      </c>
      <c r="B3" t="n" s="7">
        <v>7609</v>
      </c>
      <c r="C3" t="n" s="7">
        <v>1979</v>
      </c>
    </row>
    <row r="4" spans="1:3">
      <c r="A4" t="s" s="4">
        <v>234</v>
      </c>
    </row>
    <row r="5" spans="1:3">
      <c r="A5" t="s" s="3">
        <v>233</v>
      </c>
    </row>
    <row r="6" spans="1:3">
      <c r="A6" t="s" s="4">
        <v>28</v>
      </c>
      <c r="B6" t="n" s="5">
        <v>952</v>
      </c>
      <c r="C6" t="n" s="5">
        <v>651</v>
      </c>
    </row>
    <row r="7" spans="1:3">
      <c r="A7" t="s" s="4">
        <v>235</v>
      </c>
    </row>
    <row r="8" spans="1:3">
      <c r="A8" t="s" s="3">
        <v>233</v>
      </c>
    </row>
    <row r="9" spans="1:3">
      <c r="A9" t="s" s="4">
        <v>28</v>
      </c>
      <c r="B9" t="n" s="5">
        <v>3195</v>
      </c>
      <c r="C9" t="n" s="5">
        <v>0</v>
      </c>
    </row>
    <row r="10" spans="1:3">
      <c r="A10" t="s" s="4">
        <v>236</v>
      </c>
    </row>
    <row r="11" spans="1:3">
      <c r="A11" t="s" s="3">
        <v>233</v>
      </c>
    </row>
    <row r="12" spans="1:3">
      <c r="A12" t="s" s="4">
        <v>28</v>
      </c>
      <c r="B12" t="n" s="5">
        <v>215</v>
      </c>
      <c r="C12" t="n" s="5">
        <v>0</v>
      </c>
    </row>
    <row r="13" spans="1:3">
      <c r="A13" t="s" s="4">
        <v>237</v>
      </c>
    </row>
    <row r="14" spans="1:3">
      <c r="A14" t="s" s="3">
        <v>233</v>
      </c>
    </row>
    <row r="15" spans="1:3">
      <c r="A15" t="s" s="4">
        <v>28</v>
      </c>
      <c r="B15" t="n" s="5">
        <v>171</v>
      </c>
      <c r="C15" t="n" s="5">
        <v>156</v>
      </c>
    </row>
    <row r="16" spans="1:3">
      <c r="A16" t="s" s="4">
        <v>236</v>
      </c>
    </row>
    <row r="17" spans="1:3">
      <c r="A17" t="s" s="3">
        <v>233</v>
      </c>
    </row>
    <row r="18" spans="1:3">
      <c r="A18" t="s" s="4">
        <v>28</v>
      </c>
      <c r="B18" t="n" s="5">
        <v>2625</v>
      </c>
      <c r="C18" t="n" s="5">
        <v>658</v>
      </c>
    </row>
    <row r="19" spans="1:3">
      <c r="A19" t="s" s="4">
        <v>238</v>
      </c>
    </row>
    <row r="20" spans="1:3">
      <c r="A20" t="s" s="3">
        <v>233</v>
      </c>
    </row>
    <row r="21" spans="1:3">
      <c r="A21" t="s" s="4">
        <v>28</v>
      </c>
      <c r="B21" t="n" s="5">
        <v>223</v>
      </c>
      <c r="C21" t="n" s="5">
        <v>218</v>
      </c>
    </row>
    <row r="22" spans="1:3">
      <c r="A22" t="s" s="4">
        <v>239</v>
      </c>
    </row>
    <row r="23" spans="1:3">
      <c r="A23" t="s" s="3">
        <v>233</v>
      </c>
    </row>
    <row r="24" spans="1:3">
      <c r="A24" t="s" s="4">
        <v>28</v>
      </c>
      <c r="B24" t="n" s="5">
        <v>228</v>
      </c>
      <c r="C24" t="n" s="5">
        <v>296</v>
      </c>
    </row>
    <row r="25" spans="1:3">
      <c r="A25" t="s" s="4">
        <v>240</v>
      </c>
    </row>
    <row r="26" spans="1:3">
      <c r="A26" t="s" s="3">
        <v>233</v>
      </c>
    </row>
    <row r="27" spans="1:3">
      <c r="A27" t="s" s="4">
        <v>28</v>
      </c>
      <c r="B27" t="n" s="7">
        <v>3247</v>
      </c>
      <c r="C27" t="n" s="7">
        <v>13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t="s" s="1">
        <v>241</v>
      </c>
      <c r="B1" t="s" s="2">
        <v>80</v>
      </c>
      <c r="D1" t="s" s="2">
        <v>1</v>
      </c>
    </row>
    <row r="2" spans="1:6">
      <c r="B2" t="s" s="2">
        <v>22</v>
      </c>
      <c r="C2" t="s" s="2">
        <v>24</v>
      </c>
      <c r="D2" t="s" s="2">
        <v>22</v>
      </c>
      <c r="E2" t="s" s="2">
        <v>24</v>
      </c>
      <c r="F2" t="s" s="2">
        <v>23</v>
      </c>
    </row>
    <row r="3" spans="1:6">
      <c r="A3" t="s" s="3">
        <v>196</v>
      </c>
    </row>
    <row r="4" spans="1:6">
      <c r="A4" t="s" s="4">
        <v>242</v>
      </c>
      <c r="B4" t="n" s="7">
        <v>39600</v>
      </c>
      <c r="C4" t="n" s="7">
        <v>31800</v>
      </c>
      <c r="D4" t="n" s="7">
        <v>98400</v>
      </c>
      <c r="E4" t="n" s="7">
        <v>87100</v>
      </c>
    </row>
    <row r="5" spans="1:6">
      <c r="A5" t="s" s="4">
        <v>243</v>
      </c>
      <c r="D5" t="s" s="4">
        <v>244</v>
      </c>
    </row>
    <row r="6" spans="1:6">
      <c r="A6" t="s" s="4">
        <v>245</v>
      </c>
      <c r="D6" t="s" s="4">
        <v>246</v>
      </c>
    </row>
    <row r="7" spans="1:6">
      <c r="A7" t="s" s="4">
        <v>247</v>
      </c>
      <c r="B7" t="n" s="5">
        <v>4718</v>
      </c>
      <c r="C7" t="n" s="5">
        <v>6883</v>
      </c>
      <c r="D7" t="n" s="7">
        <v>4718</v>
      </c>
      <c r="E7" t="n" s="5">
        <v>6883</v>
      </c>
      <c r="F7" t="n" s="7">
        <v>5244</v>
      </c>
    </row>
    <row r="8" spans="1:6">
      <c r="A8" t="s" s="4">
        <v>248</v>
      </c>
      <c r="B8" t="n" s="7">
        <v>4145</v>
      </c>
      <c r="C8" t="n" s="7">
        <v>3940</v>
      </c>
      <c r="D8" t="n" s="7">
        <v>4145</v>
      </c>
      <c r="E8" t="n" s="7">
        <v>3940</v>
      </c>
      <c r="F8" t="n" s="7">
        <v>468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9</v>
      </c>
      <c r="B1" t="s" s="2">
        <v>80</v>
      </c>
      <c r="D1" t="s" s="2">
        <v>1</v>
      </c>
    </row>
    <row r="2" spans="1:5">
      <c r="B2" t="s" s="2">
        <v>22</v>
      </c>
      <c r="C2" t="s" s="2">
        <v>24</v>
      </c>
      <c r="D2" t="s" s="2">
        <v>22</v>
      </c>
      <c r="E2" t="s" s="2">
        <v>24</v>
      </c>
    </row>
    <row r="3" spans="1:5">
      <c r="A3" t="s" s="3">
        <v>250</v>
      </c>
    </row>
    <row r="4" spans="1:5">
      <c r="A4" t="s" s="4">
        <v>251</v>
      </c>
      <c r="B4" t="n" s="7">
        <v>25556</v>
      </c>
      <c r="C4" t="n" s="7">
        <v>19234</v>
      </c>
      <c r="D4" t="n" s="7">
        <v>61695</v>
      </c>
      <c r="E4" t="n" s="7">
        <v>48238</v>
      </c>
    </row>
    <row r="5" spans="1:5">
      <c r="A5" t="s" s="4">
        <v>252</v>
      </c>
      <c r="B5" t="n" s="5">
        <v>-341</v>
      </c>
      <c r="C5" t="n" s="5">
        <v>-178</v>
      </c>
      <c r="D5" t="n" s="5">
        <v>-789</v>
      </c>
      <c r="E5" t="n" s="5">
        <v>-444</v>
      </c>
    </row>
    <row r="6" spans="1:5">
      <c r="A6" t="s" s="4">
        <v>253</v>
      </c>
      <c r="B6" t="n" s="7">
        <v>25215</v>
      </c>
      <c r="C6" t="n" s="7">
        <v>19056</v>
      </c>
      <c r="D6" t="n" s="7">
        <v>60906</v>
      </c>
      <c r="E6" t="n" s="7">
        <v>47794</v>
      </c>
    </row>
    <row r="7" spans="1:5">
      <c r="A7" t="s" s="3">
        <v>254</v>
      </c>
    </row>
    <row r="8" spans="1:5">
      <c r="A8" t="s" s="4">
        <v>255</v>
      </c>
      <c r="B8" t="n" s="5">
        <v>20210000</v>
      </c>
      <c r="C8" t="n" s="5">
        <v>20100000</v>
      </c>
      <c r="D8" t="n" s="5">
        <v>20148000</v>
      </c>
      <c r="E8" t="n" s="5">
        <v>20095000</v>
      </c>
    </row>
    <row r="9" spans="1:5">
      <c r="A9" t="s" s="4">
        <v>256</v>
      </c>
      <c r="B9" t="n" s="5">
        <v>-270000</v>
      </c>
      <c r="C9" t="n" s="5">
        <v>-186000</v>
      </c>
      <c r="D9" t="n" s="5">
        <v>-258000</v>
      </c>
      <c r="E9" t="n" s="5">
        <v>-186000</v>
      </c>
    </row>
    <row r="10" spans="1:5">
      <c r="A10" t="s" s="4">
        <v>257</v>
      </c>
      <c r="B10" t="n" s="5">
        <v>19940000</v>
      </c>
      <c r="C10" t="n" s="5">
        <v>19914000</v>
      </c>
      <c r="D10" t="n" s="5">
        <v>19890000</v>
      </c>
      <c r="E10" t="n" s="5">
        <v>19909000</v>
      </c>
    </row>
    <row r="11" spans="1:5">
      <c r="A11" t="s" s="4">
        <v>258</v>
      </c>
      <c r="B11" t="n" s="5">
        <v>38000</v>
      </c>
      <c r="C11" t="n" s="5">
        <v>18000</v>
      </c>
      <c r="D11" t="n" s="5">
        <v>35000</v>
      </c>
      <c r="E11" t="n" s="5">
        <v>24000</v>
      </c>
    </row>
    <row r="12" spans="1:5">
      <c r="A12" t="s" s="4">
        <v>259</v>
      </c>
      <c r="B12" t="n" s="5">
        <v>19978000</v>
      </c>
      <c r="C12" t="n" s="5">
        <v>19932000</v>
      </c>
      <c r="D12" t="n" s="5">
        <v>19925000</v>
      </c>
      <c r="E12" t="n" s="5">
        <v>19933000</v>
      </c>
    </row>
    <row r="13" spans="1:5">
      <c r="A13" t="s" s="3">
        <v>260</v>
      </c>
    </row>
    <row r="14" spans="1:5">
      <c r="A14" t="s" s="4">
        <v>261</v>
      </c>
      <c r="B14" t="n" s="8">
        <v>1.26</v>
      </c>
      <c r="C14" t="n" s="8">
        <v>0.96</v>
      </c>
      <c r="D14" t="n" s="8">
        <v>3.06</v>
      </c>
      <c r="E14" t="n" s="8">
        <v>2.4</v>
      </c>
    </row>
    <row r="15" spans="1:5">
      <c r="A15" t="s" s="4">
        <v>262</v>
      </c>
      <c r="B15" t="n" s="8">
        <v>1.26</v>
      </c>
      <c r="C15" t="n" s="8">
        <v>0.96</v>
      </c>
      <c r="D15" t="n" s="8">
        <v>3.06</v>
      </c>
      <c r="E15" t="n" s="8">
        <v>2.4</v>
      </c>
    </row>
    <row r="16" spans="1:5">
      <c r="A16" t="s" s="4">
        <v>263</v>
      </c>
    </row>
    <row r="17" spans="1:5">
      <c r="A17" t="s" s="3">
        <v>264</v>
      </c>
    </row>
    <row r="18" spans="1:5">
      <c r="A18" t="s" s="4">
        <v>265</v>
      </c>
      <c r="B18" t="n" s="5">
        <v>0</v>
      </c>
      <c r="C18" t="n" s="5">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6</v>
      </c>
      <c r="B1" t="s" s="2">
        <v>1</v>
      </c>
    </row>
    <row r="2" spans="1:3">
      <c r="B2" t="s" s="2">
        <v>22</v>
      </c>
      <c r="C2" t="s" s="2">
        <v>24</v>
      </c>
    </row>
    <row r="3" spans="1:3">
      <c r="A3" t="s" s="3">
        <v>202</v>
      </c>
    </row>
    <row r="4" spans="1:3">
      <c r="A4" t="s" s="4">
        <v>267</v>
      </c>
      <c r="B4" t="n" s="10">
        <v>3.4</v>
      </c>
      <c r="C4" t="n" s="10">
        <v>3.2</v>
      </c>
    </row>
    <row r="5" spans="1:3">
      <c r="A5" t="s" s="3">
        <v>268</v>
      </c>
    </row>
    <row r="6" spans="1:3">
      <c r="A6" t="s" s="4">
        <v>269</v>
      </c>
      <c r="B6" t="n" s="10">
        <v>0.2</v>
      </c>
    </row>
    <row r="7" spans="1:3">
      <c r="A7" t="s" s="4">
        <v>270</v>
      </c>
      <c r="B7" t="s" s="4">
        <v>271</v>
      </c>
    </row>
    <row r="8" spans="1:3">
      <c r="A8" t="s" s="4">
        <v>272</v>
      </c>
      <c r="B8" t="n" s="7">
        <v>13</v>
      </c>
    </row>
    <row r="9" spans="1:3">
      <c r="A9" t="s" s="4">
        <v>273</v>
      </c>
      <c r="B9" t="n" s="11">
        <v>25.4</v>
      </c>
    </row>
    <row r="10" spans="1:3">
      <c r="A10" t="s" s="4">
        <v>274</v>
      </c>
      <c r="B10" t="n" s="11">
        <v>15.6</v>
      </c>
    </row>
    <row r="11" spans="1:3">
      <c r="A11" t="s" s="4">
        <v>275</v>
      </c>
      <c r="B11" t="n" s="11">
        <v>9.800000000000001</v>
      </c>
    </row>
    <row r="12" spans="1:3">
      <c r="A12" t="s" s="4">
        <v>276</v>
      </c>
      <c r="B12" t="n" s="11">
        <v>0.6</v>
      </c>
    </row>
    <row r="13" spans="1:3">
      <c r="A13" t="s" s="4">
        <v>277</v>
      </c>
    </row>
    <row r="14" spans="1:3">
      <c r="A14" t="s" s="3">
        <v>278</v>
      </c>
    </row>
    <row r="15" spans="1:3">
      <c r="A15" t="s" s="4">
        <v>279</v>
      </c>
      <c r="B15" t="n" s="10">
        <v>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80</v>
      </c>
      <c r="B1" t="s" s="2">
        <v>281</v>
      </c>
      <c r="C1" t="s" s="2">
        <v>282</v>
      </c>
      <c r="D1" t="s" s="2">
        <v>283</v>
      </c>
      <c r="E1" t="s" s="2">
        <v>284</v>
      </c>
      <c r="F1" t="s" s="2">
        <v>285</v>
      </c>
      <c r="G1" t="s" s="2">
        <v>286</v>
      </c>
      <c r="H1" t="s" s="2">
        <v>287</v>
      </c>
    </row>
    <row r="2" spans="1:8">
      <c r="A2" t="s" s="4">
        <v>288</v>
      </c>
    </row>
    <row r="3" spans="1:8">
      <c r="A3" t="s" s="3">
        <v>289</v>
      </c>
    </row>
    <row r="4" spans="1:8">
      <c r="A4" t="s" s="4">
        <v>290</v>
      </c>
      <c r="B4" t="n" s="7">
        <v>1638</v>
      </c>
    </row>
    <row r="5" spans="1:8">
      <c r="A5" t="s" s="4">
        <v>291</v>
      </c>
      <c r="B5" t="n" s="5">
        <v>789</v>
      </c>
    </row>
    <row r="6" spans="1:8">
      <c r="A6" t="s" s="4">
        <v>292</v>
      </c>
      <c r="B6" t="n" s="5">
        <v>849</v>
      </c>
    </row>
    <row r="7" spans="1:8">
      <c r="A7" t="s" s="4">
        <v>293</v>
      </c>
      <c r="B7" t="n" s="7">
        <v>2300</v>
      </c>
    </row>
    <row r="8" spans="1:8">
      <c r="A8" t="s" s="4">
        <v>294</v>
      </c>
    </row>
    <row r="9" spans="1:8">
      <c r="A9" t="s" s="3">
        <v>289</v>
      </c>
    </row>
    <row r="10" spans="1:8">
      <c r="A10" t="s" s="4">
        <v>290</v>
      </c>
      <c r="C10" t="n" s="7">
        <v>1102</v>
      </c>
    </row>
    <row r="11" spans="1:8">
      <c r="A11" t="s" s="4">
        <v>291</v>
      </c>
      <c r="C11" t="n" s="5">
        <v>1406</v>
      </c>
    </row>
    <row r="12" spans="1:8">
      <c r="A12" t="s" s="4">
        <v>292</v>
      </c>
      <c r="C12" t="n" s="5">
        <v>715</v>
      </c>
    </row>
    <row r="13" spans="1:8">
      <c r="A13" t="s" s="4">
        <v>293</v>
      </c>
      <c r="C13" t="n" s="7">
        <v>12400</v>
      </c>
    </row>
    <row r="14" spans="1:8">
      <c r="A14" t="s" s="4">
        <v>295</v>
      </c>
      <c r="C14" t="s" s="4">
        <v>296</v>
      </c>
    </row>
    <row r="15" spans="1:8">
      <c r="A15" t="s" s="4">
        <v>297</v>
      </c>
    </row>
    <row r="16" spans="1:8">
      <c r="A16" t="s" s="3">
        <v>289</v>
      </c>
    </row>
    <row r="17" spans="1:8">
      <c r="A17" t="s" s="4">
        <v>291</v>
      </c>
      <c r="C17" t="n" s="7">
        <v>730</v>
      </c>
    </row>
    <row r="18" spans="1:8">
      <c r="A18" t="s" s="4">
        <v>292</v>
      </c>
      <c r="C18" t="n" s="7">
        <v>372</v>
      </c>
    </row>
    <row r="19" spans="1:8">
      <c r="A19" t="s" s="4">
        <v>298</v>
      </c>
      <c r="C19" t="s" s="4">
        <v>296</v>
      </c>
    </row>
    <row r="20" spans="1:8">
      <c r="A20" t="s" s="4">
        <v>299</v>
      </c>
      <c r="C20" t="s" s="4">
        <v>296</v>
      </c>
    </row>
    <row r="21" spans="1:8">
      <c r="A21" t="s" s="4">
        <v>187</v>
      </c>
    </row>
    <row r="22" spans="1:8">
      <c r="A22" t="s" s="3">
        <v>289</v>
      </c>
    </row>
    <row r="23" spans="1:8">
      <c r="A23" t="s" s="4">
        <v>290</v>
      </c>
      <c r="E23" t="n" s="7">
        <v>20000</v>
      </c>
    </row>
    <row r="24" spans="1:8">
      <c r="A24" t="s" s="4">
        <v>291</v>
      </c>
      <c r="E24" t="n" s="5">
        <v>24268</v>
      </c>
    </row>
    <row r="25" spans="1:8">
      <c r="A25" t="s" s="4">
        <v>292</v>
      </c>
      <c r="E25" t="n" s="5">
        <v>8945</v>
      </c>
    </row>
    <row r="26" spans="1:8">
      <c r="A26" t="s" s="4">
        <v>293</v>
      </c>
      <c r="E26" t="n" s="5">
        <v>50000</v>
      </c>
    </row>
    <row r="27" spans="1:8">
      <c r="A27" t="s" s="4">
        <v>300</v>
      </c>
      <c r="E27" t="n" s="7">
        <v>13212</v>
      </c>
    </row>
    <row r="28" spans="1:8">
      <c r="A28" t="s" s="4">
        <v>301</v>
      </c>
    </row>
    <row r="29" spans="1:8">
      <c r="A29" t="s" s="3">
        <v>289</v>
      </c>
    </row>
    <row r="30" spans="1:8">
      <c r="A30" t="s" s="4">
        <v>290</v>
      </c>
      <c r="D30" t="n" s="7">
        <v>7506</v>
      </c>
    </row>
    <row r="31" spans="1:8">
      <c r="A31" t="s" s="4">
        <v>291</v>
      </c>
      <c r="D31" t="n" s="5">
        <v>7885</v>
      </c>
    </row>
    <row r="32" spans="1:8">
      <c r="A32" t="s" s="4">
        <v>292</v>
      </c>
      <c r="D32" t="n" s="5">
        <v>1498</v>
      </c>
    </row>
    <row r="33" spans="1:8">
      <c r="A33" t="s" s="4">
        <v>293</v>
      </c>
      <c r="D33" t="n" s="7">
        <v>9000</v>
      </c>
    </row>
    <row r="34" spans="1:8">
      <c r="A34" t="s" s="4">
        <v>302</v>
      </c>
      <c r="D34" t="s" s="4">
        <v>303</v>
      </c>
    </row>
    <row r="35" spans="1:8">
      <c r="A35" t="s" s="4">
        <v>304</v>
      </c>
    </row>
    <row r="36" spans="1:8">
      <c r="A36" t="s" s="3">
        <v>289</v>
      </c>
    </row>
    <row r="37" spans="1:8">
      <c r="A37" t="s" s="4">
        <v>291</v>
      </c>
      <c r="D37" t="n" s="7">
        <v>6308</v>
      </c>
    </row>
    <row r="38" spans="1:8">
      <c r="A38" t="s" s="4">
        <v>292</v>
      </c>
      <c r="D38" t="n" s="7">
        <v>1198</v>
      </c>
    </row>
    <row r="39" spans="1:8">
      <c r="A39" t="s" s="4">
        <v>298</v>
      </c>
      <c r="D39" t="s" s="4">
        <v>303</v>
      </c>
    </row>
    <row r="40" spans="1:8">
      <c r="A40" t="s" s="4">
        <v>299</v>
      </c>
      <c r="D40" t="s" s="4">
        <v>303</v>
      </c>
    </row>
    <row r="41" spans="1:8">
      <c r="A41" t="s" s="4">
        <v>305</v>
      </c>
    </row>
    <row r="42" spans="1:8">
      <c r="A42" t="s" s="3">
        <v>289</v>
      </c>
    </row>
    <row r="43" spans="1:8">
      <c r="A43" t="s" s="4">
        <v>290</v>
      </c>
      <c r="F43" t="n" s="7">
        <v>2944</v>
      </c>
    </row>
    <row r="44" spans="1:8">
      <c r="A44" t="s" s="4">
        <v>291</v>
      </c>
      <c r="F44" t="n" s="5">
        <v>0</v>
      </c>
    </row>
    <row r="45" spans="1:8">
      <c r="A45" t="s" s="4">
        <v>292</v>
      </c>
      <c r="F45" t="n" s="5">
        <v>3232</v>
      </c>
    </row>
    <row r="46" spans="1:8">
      <c r="A46" t="s" s="4">
        <v>293</v>
      </c>
      <c r="F46" t="n" s="7">
        <v>6800</v>
      </c>
    </row>
    <row r="47" spans="1:8">
      <c r="A47" t="s" s="4">
        <v>306</v>
      </c>
    </row>
    <row r="48" spans="1:8">
      <c r="A48" t="s" s="3">
        <v>289</v>
      </c>
    </row>
    <row r="49" spans="1:8">
      <c r="A49" t="s" s="4">
        <v>290</v>
      </c>
      <c r="H49" t="n" s="7">
        <v>3548</v>
      </c>
    </row>
    <row r="50" spans="1:8">
      <c r="A50" t="s" s="4">
        <v>291</v>
      </c>
      <c r="H50" t="n" s="5">
        <v>1577</v>
      </c>
    </row>
    <row r="51" spans="1:8">
      <c r="A51" t="s" s="4">
        <v>292</v>
      </c>
      <c r="H51" t="n" s="5">
        <v>1971</v>
      </c>
    </row>
    <row r="52" spans="1:8">
      <c r="A52" t="s" s="4">
        <v>293</v>
      </c>
      <c r="H52" t="n" s="7">
        <v>8900</v>
      </c>
    </row>
    <row r="53" spans="1:8">
      <c r="A53" t="s" s="4">
        <v>307</v>
      </c>
    </row>
    <row r="54" spans="1:8">
      <c r="A54" t="s" s="3">
        <v>289</v>
      </c>
    </row>
    <row r="55" spans="1:8">
      <c r="A55" t="s" s="4">
        <v>290</v>
      </c>
      <c r="G55" t="n" s="7">
        <v>2417</v>
      </c>
    </row>
    <row r="56" spans="1:8">
      <c r="A56" t="s" s="4">
        <v>291</v>
      </c>
      <c r="G56" t="n" s="5">
        <v>0</v>
      </c>
    </row>
    <row r="57" spans="1:8">
      <c r="A57" t="s" s="4">
        <v>292</v>
      </c>
      <c r="G57" t="n" s="5">
        <v>2417</v>
      </c>
    </row>
    <row r="58" spans="1:8">
      <c r="A58" t="s" s="4">
        <v>293</v>
      </c>
      <c r="G58" t="n" s="7">
        <v>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308</v>
      </c>
      <c r="B1" t="s" s="2">
        <v>80</v>
      </c>
      <c r="D1" t="s" s="2">
        <v>1</v>
      </c>
    </row>
    <row r="2" spans="1:5">
      <c r="B2" t="s" s="2">
        <v>22</v>
      </c>
      <c r="C2" t="s" s="2">
        <v>24</v>
      </c>
      <c r="D2" t="s" s="2">
        <v>22</v>
      </c>
      <c r="E2" t="s" s="2">
        <v>24</v>
      </c>
    </row>
    <row r="3" spans="1:5">
      <c r="A3" t="s" s="3">
        <v>309</v>
      </c>
    </row>
    <row r="4" spans="1:5">
      <c r="A4" t="s" s="4">
        <v>310</v>
      </c>
      <c r="B4" t="n" s="7">
        <v>762275</v>
      </c>
      <c r="C4" t="n" s="7">
        <v>713489</v>
      </c>
      <c r="D4" t="n" s="7">
        <v>2233470</v>
      </c>
      <c r="E4" t="n" s="7">
        <v>2040239</v>
      </c>
    </row>
    <row r="5" spans="1:5">
      <c r="A5" t="s" s="4">
        <v>311</v>
      </c>
      <c r="B5" t="n" s="5">
        <v>42525</v>
      </c>
      <c r="C5" t="n" s="5">
        <v>32220</v>
      </c>
      <c r="D5" t="n" s="5">
        <v>104576</v>
      </c>
      <c r="E5" t="n" s="5">
        <v>81570</v>
      </c>
    </row>
    <row r="6" spans="1:5">
      <c r="A6" t="s" s="4">
        <v>312</v>
      </c>
    </row>
    <row r="7" spans="1:5">
      <c r="A7" t="s" s="3">
        <v>309</v>
      </c>
    </row>
    <row r="8" spans="1:5">
      <c r="A8" t="s" s="4">
        <v>310</v>
      </c>
      <c r="B8" t="n" s="5">
        <v>40486</v>
      </c>
      <c r="C8" t="n" s="5">
        <v>29425</v>
      </c>
      <c r="D8" t="n" s="5">
        <v>113173</v>
      </c>
      <c r="E8" t="n" s="5">
        <v>93673</v>
      </c>
    </row>
    <row r="9" spans="1:5">
      <c r="A9" t="s" s="4">
        <v>313</v>
      </c>
    </row>
    <row r="10" spans="1:5">
      <c r="A10" t="s" s="3">
        <v>309</v>
      </c>
    </row>
    <row r="11" spans="1:5">
      <c r="A11" t="s" s="4">
        <v>310</v>
      </c>
      <c r="B11" t="n" s="5">
        <v>0</v>
      </c>
      <c r="C11" t="n" s="5">
        <v>0</v>
      </c>
      <c r="D11" t="n" s="5">
        <v>0</v>
      </c>
      <c r="E11" t="n" s="5">
        <v>0</v>
      </c>
    </row>
    <row r="12" spans="1:5">
      <c r="A12" t="s" s="4">
        <v>311</v>
      </c>
      <c r="B12" t="n" s="5">
        <v>-3442</v>
      </c>
      <c r="C12" t="n" s="5">
        <v>13</v>
      </c>
      <c r="D12" t="n" s="5">
        <v>-5134</v>
      </c>
      <c r="E12" t="n" s="5">
        <v>-3181</v>
      </c>
    </row>
    <row r="13" spans="1:5">
      <c r="A13" t="s" s="4">
        <v>314</v>
      </c>
    </row>
    <row r="14" spans="1:5">
      <c r="A14" t="s" s="3">
        <v>309</v>
      </c>
    </row>
    <row r="15" spans="1:5">
      <c r="A15" t="s" s="4">
        <v>310</v>
      </c>
      <c r="B15" t="n" s="5">
        <v>252447</v>
      </c>
      <c r="C15" t="n" s="5">
        <v>231604</v>
      </c>
      <c r="D15" t="n" s="5">
        <v>713280</v>
      </c>
      <c r="E15" t="n" s="5">
        <v>641720</v>
      </c>
    </row>
    <row r="16" spans="1:5">
      <c r="A16" t="s" s="4">
        <v>311</v>
      </c>
      <c r="B16" t="n" s="5">
        <v>16965</v>
      </c>
      <c r="C16" t="n" s="5">
        <v>9372</v>
      </c>
      <c r="D16" t="n" s="5">
        <v>36069</v>
      </c>
      <c r="E16" t="n" s="5">
        <v>21296</v>
      </c>
    </row>
    <row r="17" spans="1:5">
      <c r="A17" t="s" s="4">
        <v>315</v>
      </c>
    </row>
    <row r="18" spans="1:5">
      <c r="A18" t="s" s="3">
        <v>309</v>
      </c>
    </row>
    <row r="19" spans="1:5">
      <c r="A19" t="s" s="4">
        <v>310</v>
      </c>
      <c r="B19" t="n" s="5">
        <v>14666</v>
      </c>
      <c r="C19" t="n" s="5">
        <v>8416</v>
      </c>
      <c r="D19" t="n" s="5">
        <v>38985</v>
      </c>
      <c r="E19" t="n" s="5">
        <v>28165</v>
      </c>
    </row>
    <row r="20" spans="1:5">
      <c r="A20" t="s" s="4">
        <v>316</v>
      </c>
    </row>
    <row r="21" spans="1:5">
      <c r="A21" t="s" s="3">
        <v>309</v>
      </c>
    </row>
    <row r="22" spans="1:5">
      <c r="A22" t="s" s="4">
        <v>310</v>
      </c>
      <c r="B22" t="n" s="5">
        <v>160345</v>
      </c>
      <c r="C22" t="n" s="5">
        <v>154690</v>
      </c>
      <c r="D22" t="n" s="5">
        <v>510037</v>
      </c>
      <c r="E22" t="n" s="5">
        <v>470513</v>
      </c>
    </row>
    <row r="23" spans="1:5">
      <c r="A23" t="s" s="4">
        <v>311</v>
      </c>
      <c r="B23" t="n" s="5">
        <v>8045</v>
      </c>
      <c r="C23" t="n" s="5">
        <v>5056</v>
      </c>
      <c r="D23" t="n" s="5">
        <v>22044</v>
      </c>
      <c r="E23" t="n" s="5">
        <v>18059</v>
      </c>
    </row>
    <row r="24" spans="1:5">
      <c r="A24" t="s" s="4">
        <v>317</v>
      </c>
    </row>
    <row r="25" spans="1:5">
      <c r="A25" t="s" s="3">
        <v>309</v>
      </c>
    </row>
    <row r="26" spans="1:5">
      <c r="A26" t="s" s="4">
        <v>310</v>
      </c>
      <c r="B26" t="n" s="5">
        <v>6838</v>
      </c>
      <c r="C26" t="n" s="5">
        <v>4902</v>
      </c>
      <c r="D26" t="n" s="5">
        <v>21641</v>
      </c>
      <c r="E26" t="n" s="5">
        <v>15813</v>
      </c>
    </row>
    <row r="27" spans="1:5">
      <c r="A27" t="s" s="4">
        <v>318</v>
      </c>
    </row>
    <row r="28" spans="1:5">
      <c r="A28" t="s" s="3">
        <v>309</v>
      </c>
    </row>
    <row r="29" spans="1:5">
      <c r="A29" t="s" s="4">
        <v>310</v>
      </c>
      <c r="B29" t="n" s="5">
        <v>305407</v>
      </c>
      <c r="C29" t="n" s="5">
        <v>288966</v>
      </c>
      <c r="D29" t="n" s="5">
        <v>872497</v>
      </c>
      <c r="E29" t="n" s="5">
        <v>809629</v>
      </c>
    </row>
    <row r="30" spans="1:5">
      <c r="A30" t="s" s="4">
        <v>311</v>
      </c>
      <c r="B30" t="n" s="5">
        <v>19902</v>
      </c>
      <c r="C30" t="n" s="5">
        <v>15404</v>
      </c>
      <c r="D30" t="n" s="5">
        <v>48693</v>
      </c>
      <c r="E30" t="n" s="5">
        <v>41892</v>
      </c>
    </row>
    <row r="31" spans="1:5">
      <c r="A31" t="s" s="4">
        <v>319</v>
      </c>
    </row>
    <row r="32" spans="1:5">
      <c r="A32" t="s" s="3">
        <v>309</v>
      </c>
    </row>
    <row r="33" spans="1:5">
      <c r="A33" t="s" s="4">
        <v>310</v>
      </c>
      <c r="B33" t="n" s="5">
        <v>15791</v>
      </c>
      <c r="C33" t="n" s="5">
        <v>13804</v>
      </c>
      <c r="D33" t="n" s="5">
        <v>40894</v>
      </c>
      <c r="E33" t="n" s="5">
        <v>38249</v>
      </c>
    </row>
    <row r="34" spans="1:5">
      <c r="A34" t="s" s="4">
        <v>320</v>
      </c>
    </row>
    <row r="35" spans="1:5">
      <c r="A35" t="s" s="3">
        <v>309</v>
      </c>
    </row>
    <row r="36" spans="1:5">
      <c r="A36" t="s" s="4">
        <v>310</v>
      </c>
      <c r="B36" t="n" s="5">
        <v>44076</v>
      </c>
      <c r="C36" t="n" s="5">
        <v>38229</v>
      </c>
      <c r="D36" t="n" s="5">
        <v>137656</v>
      </c>
      <c r="E36" t="n" s="5">
        <v>118377</v>
      </c>
    </row>
    <row r="37" spans="1:5">
      <c r="A37" t="s" s="4">
        <v>311</v>
      </c>
      <c r="B37" t="n" s="5">
        <v>1055</v>
      </c>
      <c r="C37" t="n" s="5">
        <v>2375</v>
      </c>
      <c r="D37" t="n" s="5">
        <v>2904</v>
      </c>
      <c r="E37" t="n" s="5">
        <v>3504</v>
      </c>
    </row>
    <row r="38" spans="1:5">
      <c r="A38" t="s" s="4">
        <v>321</v>
      </c>
    </row>
    <row r="39" spans="1:5">
      <c r="A39" t="s" s="3">
        <v>309</v>
      </c>
    </row>
    <row r="40" spans="1:5">
      <c r="A40" t="s" s="4">
        <v>310</v>
      </c>
      <c r="B40" t="n" s="7">
        <v>3191</v>
      </c>
      <c r="C40" t="n" s="7">
        <v>2303</v>
      </c>
      <c r="D40" t="n" s="7">
        <v>11653</v>
      </c>
      <c r="E40" t="n" s="7">
        <v>114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t="s" s="1">
        <v>322</v>
      </c>
      <c r="B1" t="s" s="2">
        <v>80</v>
      </c>
      <c r="D1" t="s" s="2">
        <v>1</v>
      </c>
    </row>
    <row r="2" spans="1:5">
      <c r="B2" t="s" s="2">
        <v>22</v>
      </c>
      <c r="C2" t="s" s="2">
        <v>24</v>
      </c>
      <c r="D2" t="s" s="2">
        <v>22</v>
      </c>
      <c r="E2" t="s" s="2">
        <v>24</v>
      </c>
    </row>
    <row r="3" spans="1:5">
      <c r="A3" t="s" s="3">
        <v>210</v>
      </c>
    </row>
    <row r="4" spans="1:5">
      <c r="A4" t="s" s="4">
        <v>323</v>
      </c>
      <c r="B4" t="s" s="4">
        <v>324</v>
      </c>
      <c r="C4" t="s" s="4">
        <v>325</v>
      </c>
      <c r="D4" t="s" s="4">
        <v>326</v>
      </c>
      <c r="E4" t="s" s="4">
        <v>3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t="s" s="1">
        <v>71</v>
      </c>
      <c r="B1" t="s" s="2">
        <v>22</v>
      </c>
      <c r="C1" t="s" s="2">
        <v>23</v>
      </c>
      <c r="D1" t="s" s="2">
        <v>24</v>
      </c>
    </row>
    <row r="2" spans="1:4">
      <c r="A2" t="s" s="3">
        <v>72</v>
      </c>
    </row>
    <row r="3" spans="1:4">
      <c r="A3" t="s" s="4">
        <v>73</v>
      </c>
      <c r="B3" t="n" s="5">
        <v>1000000</v>
      </c>
      <c r="C3" t="n" s="5">
        <v>1000000</v>
      </c>
      <c r="D3" t="n" s="5">
        <v>1000000</v>
      </c>
    </row>
    <row r="4" spans="1:4">
      <c r="A4" t="s" s="4">
        <v>74</v>
      </c>
      <c r="B4" t="n" s="5">
        <v>0</v>
      </c>
      <c r="C4" t="n" s="5">
        <v>0</v>
      </c>
      <c r="D4" t="n" s="5">
        <v>0</v>
      </c>
    </row>
    <row r="5" spans="1:4">
      <c r="A5" t="s" s="4">
        <v>75</v>
      </c>
      <c r="B5" t="n" s="5">
        <v>0</v>
      </c>
      <c r="C5" t="n" s="5">
        <v>0</v>
      </c>
      <c r="D5" t="n" s="5">
        <v>0</v>
      </c>
    </row>
    <row r="6" spans="1:4">
      <c r="A6" t="s" s="4">
        <v>76</v>
      </c>
      <c r="B6" t="n" s="5">
        <v>40000000</v>
      </c>
      <c r="C6" t="n" s="5">
        <v>40000000</v>
      </c>
      <c r="D6" t="n" s="5">
        <v>40000000</v>
      </c>
    </row>
    <row r="7" spans="1:4">
      <c r="A7" t="s" s="4">
        <v>77</v>
      </c>
      <c r="B7" t="n" s="5">
        <v>20133427</v>
      </c>
      <c r="C7" t="n" s="5">
        <v>19984451</v>
      </c>
      <c r="D7" t="n" s="5">
        <v>19974886</v>
      </c>
    </row>
    <row r="8" spans="1:4">
      <c r="A8" t="s" s="4">
        <v>78</v>
      </c>
      <c r="B8" t="n" s="5">
        <v>20133427</v>
      </c>
      <c r="C8" t="n" s="5">
        <v>19984451</v>
      </c>
      <c r="D8" t="n" s="5">
        <v>199748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v>
      </c>
      <c r="B1" t="s" s="2">
        <v>80</v>
      </c>
      <c r="D1" t="s" s="2">
        <v>1</v>
      </c>
    </row>
    <row r="2" spans="1:5">
      <c r="B2" t="s" s="2">
        <v>22</v>
      </c>
      <c r="C2" t="s" s="2">
        <v>24</v>
      </c>
      <c r="D2" t="s" s="2">
        <v>22</v>
      </c>
      <c r="E2" t="s" s="2">
        <v>24</v>
      </c>
    </row>
    <row r="3" spans="1:5">
      <c r="A3" t="s" s="3">
        <v>81</v>
      </c>
    </row>
    <row r="4" spans="1:5">
      <c r="A4" t="s" s="4">
        <v>82</v>
      </c>
      <c r="B4" t="n" s="7">
        <v>762275</v>
      </c>
      <c r="C4" t="n" s="7">
        <v>713489</v>
      </c>
      <c r="D4" t="n" s="7">
        <v>2233470</v>
      </c>
      <c r="E4" t="n" s="7">
        <v>2040239</v>
      </c>
    </row>
    <row r="5" spans="1:5">
      <c r="A5" t="s" s="4">
        <v>83</v>
      </c>
      <c r="B5" t="n" s="5">
        <v>651569</v>
      </c>
      <c r="C5" t="n" s="5">
        <v>623903</v>
      </c>
      <c r="D5" t="n" s="5">
        <v>1930739</v>
      </c>
      <c r="E5" t="n" s="5">
        <v>1787652</v>
      </c>
    </row>
    <row r="6" spans="1:5">
      <c r="A6" t="s" s="4">
        <v>84</v>
      </c>
      <c r="B6" t="n" s="5">
        <v>110706</v>
      </c>
      <c r="C6" t="n" s="5">
        <v>89586</v>
      </c>
      <c r="D6" t="n" s="5">
        <v>302731</v>
      </c>
      <c r="E6" t="n" s="5">
        <v>252587</v>
      </c>
    </row>
    <row r="7" spans="1:5">
      <c r="A7" t="s" s="4">
        <v>85</v>
      </c>
      <c r="B7" t="n" s="5">
        <v>67951</v>
      </c>
      <c r="C7" t="n" s="5">
        <v>59936</v>
      </c>
      <c r="D7" t="n" s="5">
        <v>198087</v>
      </c>
      <c r="E7" t="n" s="5">
        <v>172835</v>
      </c>
    </row>
    <row r="8" spans="1:5">
      <c r="A8" t="s" s="4">
        <v>86</v>
      </c>
      <c r="B8" t="n" s="5">
        <v>0</v>
      </c>
      <c r="C8" t="n" s="5">
        <v>0</v>
      </c>
      <c r="D8" t="n" s="5">
        <v>0</v>
      </c>
      <c r="E8" t="n" s="5">
        <v>1600</v>
      </c>
    </row>
    <row r="9" spans="1:5">
      <c r="A9" t="s" s="4">
        <v>87</v>
      </c>
      <c r="B9" t="n" s="5">
        <v>230</v>
      </c>
      <c r="C9" t="n" s="5">
        <v>-2570</v>
      </c>
      <c r="D9" t="n" s="5">
        <v>68</v>
      </c>
      <c r="E9" t="n" s="5">
        <v>-3418</v>
      </c>
    </row>
    <row r="10" spans="1:5">
      <c r="A10" t="s" s="4">
        <v>88</v>
      </c>
      <c r="B10" t="n" s="5">
        <v>42525</v>
      </c>
      <c r="C10" t="n" s="5">
        <v>32220</v>
      </c>
      <c r="D10" t="n" s="5">
        <v>104576</v>
      </c>
      <c r="E10" t="n" s="5">
        <v>81570</v>
      </c>
    </row>
    <row r="11" spans="1:5">
      <c r="A11" t="s" s="4">
        <v>89</v>
      </c>
      <c r="B11" t="n" s="5">
        <v>1060</v>
      </c>
      <c r="C11" t="n" s="5">
        <v>1016</v>
      </c>
      <c r="D11" t="n" s="5">
        <v>3615</v>
      </c>
      <c r="E11" t="n" s="5">
        <v>3184</v>
      </c>
    </row>
    <row r="12" spans="1:5">
      <c r="A12" t="s" s="4">
        <v>90</v>
      </c>
      <c r="B12" t="n" s="5">
        <v>-47</v>
      </c>
      <c r="C12" t="n" s="5">
        <v>-346</v>
      </c>
      <c r="D12" t="n" s="5">
        <v>-214</v>
      </c>
      <c r="E12" t="n" s="5">
        <v>-975</v>
      </c>
    </row>
    <row r="13" spans="1:5">
      <c r="A13" t="s" s="4">
        <v>91</v>
      </c>
      <c r="B13" t="n" s="5">
        <v>-89</v>
      </c>
      <c r="C13" t="n" s="5">
        <v>-118</v>
      </c>
      <c r="D13" t="n" s="5">
        <v>-283</v>
      </c>
      <c r="E13" t="n" s="5">
        <v>-246</v>
      </c>
    </row>
    <row r="14" spans="1:5">
      <c r="A14" t="s" s="4">
        <v>92</v>
      </c>
      <c r="B14" t="n" s="5">
        <v>924</v>
      </c>
      <c r="C14" t="n" s="5">
        <v>552</v>
      </c>
      <c r="D14" t="n" s="5">
        <v>3118</v>
      </c>
      <c r="E14" t="n" s="5">
        <v>1963</v>
      </c>
    </row>
    <row r="15" spans="1:5">
      <c r="A15" t="s" s="4">
        <v>93</v>
      </c>
      <c r="B15" t="n" s="5">
        <v>41601</v>
      </c>
      <c r="C15" t="n" s="5">
        <v>31668</v>
      </c>
      <c r="D15" t="n" s="5">
        <v>101458</v>
      </c>
      <c r="E15" t="n" s="5">
        <v>79607</v>
      </c>
    </row>
    <row r="16" spans="1:5">
      <c r="A16" t="s" s="4">
        <v>94</v>
      </c>
      <c r="B16" t="n" s="5">
        <v>14718</v>
      </c>
      <c r="C16" t="n" s="5">
        <v>11176</v>
      </c>
      <c r="D16" t="n" s="5">
        <v>36887</v>
      </c>
      <c r="E16" t="n" s="5">
        <v>29000</v>
      </c>
    </row>
    <row r="17" spans="1:5">
      <c r="A17" t="s" s="4">
        <v>95</v>
      </c>
      <c r="B17" t="n" s="5">
        <v>26883</v>
      </c>
      <c r="C17" t="n" s="5">
        <v>20492</v>
      </c>
      <c r="D17" t="n" s="5">
        <v>64571</v>
      </c>
      <c r="E17" t="n" s="5">
        <v>50607</v>
      </c>
    </row>
    <row r="18" spans="1:5">
      <c r="A18" t="s" s="4">
        <v>96</v>
      </c>
      <c r="B18" t="n" s="5">
        <v>-1327</v>
      </c>
      <c r="C18" t="n" s="5">
        <v>-1258</v>
      </c>
      <c r="D18" t="n" s="5">
        <v>-2876</v>
      </c>
      <c r="E18" t="n" s="5">
        <v>-2369</v>
      </c>
    </row>
    <row r="19" spans="1:5">
      <c r="A19" t="s" s="4">
        <v>97</v>
      </c>
      <c r="B19" t="n" s="7">
        <v>25556</v>
      </c>
      <c r="C19" t="n" s="7">
        <v>19234</v>
      </c>
      <c r="D19" t="n" s="7">
        <v>61695</v>
      </c>
      <c r="E19" t="n" s="7">
        <v>48238</v>
      </c>
    </row>
    <row r="20" spans="1:5">
      <c r="A20" t="s" s="4">
        <v>98</v>
      </c>
      <c r="B20" t="n" s="8">
        <v>1.26</v>
      </c>
      <c r="C20" t="n" s="8">
        <v>0.96</v>
      </c>
      <c r="D20" t="n" s="8">
        <v>3.06</v>
      </c>
      <c r="E20" t="n" s="8">
        <v>2.4</v>
      </c>
    </row>
    <row r="21" spans="1:5">
      <c r="A21" t="s" s="4">
        <v>99</v>
      </c>
      <c r="B21" t="n" s="8">
        <v>1.26</v>
      </c>
      <c r="C21" t="n" s="8">
        <v>0.96</v>
      </c>
      <c r="D21" t="n" s="8">
        <v>3.06</v>
      </c>
      <c r="E21" t="n" s="8">
        <v>2.4</v>
      </c>
    </row>
    <row r="22" spans="1:5">
      <c r="A22" t="s" s="4">
        <v>100</v>
      </c>
      <c r="B22" t="n" s="7">
        <v>-2578</v>
      </c>
      <c r="C22" t="n" s="7">
        <v>-491</v>
      </c>
      <c r="D22" t="n" s="7">
        <v>-4206</v>
      </c>
      <c r="E22" t="n" s="7">
        <v>-885</v>
      </c>
    </row>
    <row r="23" spans="1:5">
      <c r="A23" t="s" s="4">
        <v>101</v>
      </c>
      <c r="B23" t="n" s="5">
        <v>24305</v>
      </c>
      <c r="C23" t="n" s="5">
        <v>20001</v>
      </c>
      <c r="D23" t="n" s="5">
        <v>60365</v>
      </c>
      <c r="E23" t="n" s="5">
        <v>49722</v>
      </c>
    </row>
    <row r="24" spans="1:5">
      <c r="A24" t="s" s="4">
        <v>102</v>
      </c>
      <c r="B24" t="n" s="5">
        <v>-445</v>
      </c>
      <c r="C24" t="n" s="5">
        <v>-1317</v>
      </c>
      <c r="D24" t="n" s="5">
        <v>-1578</v>
      </c>
      <c r="E24" t="n" s="5">
        <v>-2183</v>
      </c>
    </row>
    <row r="25" spans="1:5">
      <c r="A25" t="s" s="4">
        <v>103</v>
      </c>
      <c r="B25" t="n" s="7">
        <v>23860</v>
      </c>
      <c r="C25" t="n" s="7">
        <v>18684</v>
      </c>
      <c r="D25" t="n" s="7">
        <v>58787</v>
      </c>
      <c r="E25" t="n" s="7">
        <v>47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3"/>
    <col customWidth="1" max="7" min="7" width="33"/>
    <col customWidth="1" max="8" min="8" width="24"/>
  </cols>
  <sheetData>
    <row r="1" spans="1:8">
      <c r="A1" t="s" s="1">
        <v>104</v>
      </c>
      <c r="B1" t="s" s="2">
        <v>105</v>
      </c>
      <c r="C1" t="s" s="2">
        <v>106</v>
      </c>
      <c r="D1" t="s" s="2">
        <v>107</v>
      </c>
      <c r="E1" t="s" s="2">
        <v>108</v>
      </c>
      <c r="F1" t="s" s="2">
        <v>109</v>
      </c>
      <c r="G1" t="s" s="2">
        <v>110</v>
      </c>
      <c r="H1" t="s" s="2">
        <v>111</v>
      </c>
    </row>
    <row r="2" spans="1:8">
      <c r="A2" t="s" s="4">
        <v>112</v>
      </c>
      <c r="B2" t="n" s="7">
        <v>649734</v>
      </c>
      <c r="C2" t="n" s="7">
        <v>19948</v>
      </c>
      <c r="D2" t="n" s="7">
        <v>156129</v>
      </c>
      <c r="E2" t="n" s="7">
        <v>461812</v>
      </c>
      <c r="F2" t="n" s="7">
        <v>3466</v>
      </c>
      <c r="G2" t="n" s="7">
        <v>-732</v>
      </c>
      <c r="H2" t="n" s="7">
        <v>9111</v>
      </c>
    </row>
    <row r="3" spans="1:8">
      <c r="A3" t="s" s="3">
        <v>113</v>
      </c>
    </row>
    <row r="4" spans="1:8">
      <c r="A4" t="s" s="4">
        <v>114</v>
      </c>
      <c r="B4" t="n" s="5">
        <v>50607</v>
      </c>
      <c r="E4" t="n" s="5">
        <v>48238</v>
      </c>
      <c r="H4" t="n" s="5">
        <v>2369</v>
      </c>
    </row>
    <row r="5" spans="1:8">
      <c r="A5" t="s" s="4">
        <v>115</v>
      </c>
      <c r="B5" t="n" s="5">
        <v>-885</v>
      </c>
      <c r="F5" t="n" s="5">
        <v>-699</v>
      </c>
      <c r="H5" t="n" s="5">
        <v>-186</v>
      </c>
    </row>
    <row r="6" spans="1:8">
      <c r="A6" t="s" s="4">
        <v>116</v>
      </c>
      <c r="B6" t="n" s="5">
        <v>985</v>
      </c>
      <c r="H6" t="n" s="5">
        <v>985</v>
      </c>
    </row>
    <row r="7" spans="1:8">
      <c r="A7" t="s" s="4">
        <v>117</v>
      </c>
      <c r="B7" t="n" s="5">
        <v>-1710</v>
      </c>
      <c r="H7" t="n" s="5">
        <v>-1710</v>
      </c>
    </row>
    <row r="8" spans="1:8">
      <c r="A8" t="s" s="4">
        <v>118</v>
      </c>
      <c r="B8" t="n" s="5">
        <v>-4214</v>
      </c>
      <c r="E8" t="n" s="5">
        <v>-4214</v>
      </c>
    </row>
    <row r="9" spans="1:8">
      <c r="A9" t="s" s="4">
        <v>119</v>
      </c>
      <c r="B9" t="n" s="5">
        <v>320</v>
      </c>
      <c r="C9" t="n" s="5">
        <v>9</v>
      </c>
      <c r="D9" t="n" s="5">
        <v>297</v>
      </c>
      <c r="E9" t="n" s="5">
        <v>14</v>
      </c>
    </row>
    <row r="10" spans="1:8">
      <c r="A10" t="s" s="4">
        <v>120</v>
      </c>
      <c r="B10" t="n" s="5">
        <v>1186</v>
      </c>
      <c r="C10" t="n" s="5">
        <v>78</v>
      </c>
      <c r="D10" t="n" s="5">
        <v>1108</v>
      </c>
    </row>
    <row r="11" spans="1:8">
      <c r="A11" t="s" s="4">
        <v>121</v>
      </c>
      <c r="B11" t="n" s="5">
        <v>0</v>
      </c>
      <c r="C11" t="n" s="5">
        <v>43</v>
      </c>
      <c r="D11" t="n" s="5">
        <v>-43</v>
      </c>
    </row>
    <row r="12" spans="1:8">
      <c r="A12" t="s" s="4">
        <v>122</v>
      </c>
      <c r="B12" t="n" s="5">
        <v>-4772</v>
      </c>
      <c r="C12" t="n" s="5">
        <v>-103</v>
      </c>
      <c r="E12" t="n" s="5">
        <v>-4669</v>
      </c>
    </row>
    <row r="13" spans="1:8">
      <c r="A13" t="s" s="4">
        <v>123</v>
      </c>
      <c r="B13" t="n" s="5">
        <v>1445</v>
      </c>
      <c r="D13" t="n" s="5">
        <v>1445</v>
      </c>
    </row>
    <row r="14" spans="1:8">
      <c r="A14" t="s" s="4">
        <v>124</v>
      </c>
      <c r="B14" t="n" s="5">
        <v>2186</v>
      </c>
      <c r="D14" t="n" s="5">
        <v>2186</v>
      </c>
    </row>
    <row r="15" spans="1:8">
      <c r="A15" t="s" s="4">
        <v>125</v>
      </c>
      <c r="B15" t="n" s="5">
        <v>202</v>
      </c>
      <c r="G15" t="n" s="5">
        <v>202</v>
      </c>
    </row>
    <row r="16" spans="1:8">
      <c r="A16" t="s" s="4">
        <v>126</v>
      </c>
      <c r="B16" t="n" s="5">
        <v>695084</v>
      </c>
      <c r="C16" t="n" s="5">
        <v>19975</v>
      </c>
      <c r="D16" t="n" s="5">
        <v>161122</v>
      </c>
      <c r="E16" t="n" s="5">
        <v>501181</v>
      </c>
      <c r="F16" t="n" s="5">
        <v>2767</v>
      </c>
      <c r="G16" t="n" s="5">
        <v>-530</v>
      </c>
      <c r="H16" t="n" s="5">
        <v>10569</v>
      </c>
    </row>
    <row r="17" spans="1:8">
      <c r="A17" t="s" s="4">
        <v>127</v>
      </c>
      <c r="B17" t="n" s="5">
        <v>699560</v>
      </c>
      <c r="C17" t="n" s="5">
        <v>19984</v>
      </c>
      <c r="D17" t="n" s="5">
        <v>162483</v>
      </c>
      <c r="E17" t="n" s="5">
        <v>502334</v>
      </c>
      <c r="F17" t="n" s="5">
        <v>1348</v>
      </c>
      <c r="G17" t="n" s="5">
        <v>-455</v>
      </c>
      <c r="H17" t="n" s="5">
        <v>13866</v>
      </c>
    </row>
    <row r="18" spans="1:8">
      <c r="A18" t="s" s="3">
        <v>113</v>
      </c>
    </row>
    <row r="19" spans="1:8">
      <c r="A19" t="s" s="4">
        <v>114</v>
      </c>
      <c r="B19" t="n" s="5">
        <v>64571</v>
      </c>
      <c r="E19" t="n" s="5">
        <v>61695</v>
      </c>
      <c r="H19" t="n" s="5">
        <v>2876</v>
      </c>
    </row>
    <row r="20" spans="1:8">
      <c r="A20" t="s" s="4">
        <v>115</v>
      </c>
      <c r="B20" t="n" s="5">
        <v>-4107</v>
      </c>
      <c r="F20" t="n" s="5">
        <v>-2809</v>
      </c>
      <c r="H20" t="n" s="5">
        <v>-1298</v>
      </c>
    </row>
    <row r="21" spans="1:8">
      <c r="A21" t="s" s="4">
        <v>128</v>
      </c>
      <c r="B21" t="n" s="5">
        <v>-99</v>
      </c>
      <c r="F21" t="n" s="5">
        <v>-99</v>
      </c>
    </row>
    <row r="22" spans="1:8">
      <c r="A22" t="s" s="4">
        <v>116</v>
      </c>
      <c r="B22" t="n" s="5">
        <v>1019</v>
      </c>
      <c r="H22" t="n" s="5">
        <v>1019</v>
      </c>
    </row>
    <row r="23" spans="1:8">
      <c r="A23" t="s" s="4">
        <v>117</v>
      </c>
      <c r="B23" t="n" s="5">
        <v>-3159</v>
      </c>
      <c r="H23" t="n" s="5">
        <v>-3159</v>
      </c>
    </row>
    <row r="24" spans="1:8">
      <c r="A24" t="s" s="4">
        <v>129</v>
      </c>
      <c r="B24" t="n" s="5">
        <v>-1256</v>
      </c>
      <c r="H24" t="n" s="5">
        <v>-1256</v>
      </c>
    </row>
    <row r="25" spans="1:8">
      <c r="A25" t="s" s="4">
        <v>118</v>
      </c>
      <c r="B25" t="n" s="5">
        <v>-8050</v>
      </c>
      <c r="E25" t="n" s="5">
        <v>-8050</v>
      </c>
    </row>
    <row r="26" spans="1:8">
      <c r="A26" t="s" s="4">
        <v>119</v>
      </c>
      <c r="B26" t="n" s="5">
        <v>961</v>
      </c>
      <c r="C26" t="n" s="5">
        <v>28</v>
      </c>
      <c r="D26" t="n" s="5">
        <v>933</v>
      </c>
    </row>
    <row r="27" spans="1:8">
      <c r="A27" t="s" s="4">
        <v>120</v>
      </c>
      <c r="B27" t="n" s="5">
        <v>1887</v>
      </c>
      <c r="C27" t="n" s="5">
        <v>76</v>
      </c>
      <c r="D27" t="n" s="5">
        <v>1811</v>
      </c>
    </row>
    <row r="28" spans="1:8">
      <c r="A28" t="s" s="4">
        <v>121</v>
      </c>
      <c r="B28" t="n" s="5">
        <v>0</v>
      </c>
      <c r="C28" t="n" s="5">
        <v>59</v>
      </c>
      <c r="D28" t="n" s="5">
        <v>-59</v>
      </c>
    </row>
    <row r="29" spans="1:8">
      <c r="A29" t="s" s="4">
        <v>122</v>
      </c>
      <c r="B29" t="n" s="5">
        <v>-496</v>
      </c>
      <c r="C29" t="n" s="5">
        <v>-14</v>
      </c>
      <c r="E29" t="n" s="5">
        <v>-786</v>
      </c>
      <c r="G29" t="n" s="5">
        <v>304</v>
      </c>
    </row>
    <row r="30" spans="1:8">
      <c r="A30" t="s" s="4">
        <v>130</v>
      </c>
      <c r="B30" t="n" s="5">
        <v>186</v>
      </c>
      <c r="D30" t="n" s="5">
        <v>186</v>
      </c>
    </row>
    <row r="31" spans="1:8">
      <c r="A31" t="s" s="4">
        <v>123</v>
      </c>
      <c r="B31" t="n" s="5">
        <v>1351</v>
      </c>
      <c r="D31" t="n" s="5">
        <v>1351</v>
      </c>
    </row>
    <row r="32" spans="1:8">
      <c r="A32" t="s" s="4">
        <v>124</v>
      </c>
      <c r="B32" t="n" s="5">
        <v>3619</v>
      </c>
      <c r="D32" t="n" s="5">
        <v>3619</v>
      </c>
    </row>
    <row r="33" spans="1:8">
      <c r="A33" t="s" s="4">
        <v>125</v>
      </c>
      <c r="B33" t="n" s="5">
        <v>151</v>
      </c>
      <c r="G33" t="n" s="5">
        <v>151</v>
      </c>
    </row>
    <row r="34" spans="1:8">
      <c r="A34" t="s" s="4">
        <v>131</v>
      </c>
      <c r="B34" t="n" s="7">
        <v>756138</v>
      </c>
      <c r="C34" t="n" s="7">
        <v>20133</v>
      </c>
      <c r="D34" t="n" s="7">
        <v>170324</v>
      </c>
      <c r="E34" t="n" s="7">
        <v>555193</v>
      </c>
      <c r="F34" t="n" s="7">
        <v>-1560</v>
      </c>
      <c r="G34" t="n" s="7">
        <v>0</v>
      </c>
      <c r="H34" t="n" s="7">
        <v>120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2</v>
      </c>
      <c r="B1" t="s" s="2">
        <v>1</v>
      </c>
    </row>
    <row r="2" spans="1:3">
      <c r="B2" t="s" s="2">
        <v>22</v>
      </c>
      <c r="C2" t="s" s="2">
        <v>24</v>
      </c>
    </row>
    <row r="3" spans="1:3">
      <c r="A3" t="s" s="3">
        <v>113</v>
      </c>
    </row>
    <row r="4" spans="1:3">
      <c r="A4" t="s" s="4">
        <v>133</v>
      </c>
      <c r="B4" t="n" s="8">
        <v>0.4</v>
      </c>
      <c r="C4" t="n" s="8">
        <v>0.21</v>
      </c>
    </row>
    <row r="5" spans="1:3">
      <c r="A5" t="s" s="4">
        <v>134</v>
      </c>
      <c r="B5" t="n" s="5">
        <v>28276</v>
      </c>
      <c r="C5" t="n" s="5">
        <v>8681</v>
      </c>
    </row>
    <row r="6" spans="1:3">
      <c r="A6" t="s" s="4">
        <v>135</v>
      </c>
      <c r="B6" t="n" s="5">
        <v>75408</v>
      </c>
      <c r="C6" t="n" s="5">
        <v>77736</v>
      </c>
    </row>
    <row r="7" spans="1:3">
      <c r="A7" t="s" s="4">
        <v>136</v>
      </c>
      <c r="B7" t="n" s="5">
        <v>58905</v>
      </c>
      <c r="C7" t="n" s="5">
        <v>43210</v>
      </c>
    </row>
    <row r="8" spans="1:3">
      <c r="A8" t="s" s="4">
        <v>137</v>
      </c>
      <c r="B8" t="n" s="5">
        <v>13613</v>
      </c>
      <c r="C8" t="n" s="9">
        <v>1030.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8</v>
      </c>
      <c r="B1" t="s" s="2">
        <v>1</v>
      </c>
    </row>
    <row r="2" spans="1:3">
      <c r="B2" t="s" s="2">
        <v>22</v>
      </c>
      <c r="C2" t="s" s="2">
        <v>24</v>
      </c>
    </row>
    <row r="3" spans="1:3">
      <c r="A3" t="s" s="3">
        <v>139</v>
      </c>
    </row>
    <row r="4" spans="1:3">
      <c r="A4" t="s" s="4">
        <v>114</v>
      </c>
      <c r="B4" t="n" s="7">
        <v>64571</v>
      </c>
      <c r="C4" t="n" s="7">
        <v>50607</v>
      </c>
    </row>
    <row r="5" spans="1:3">
      <c r="A5" t="s" s="3">
        <v>140</v>
      </c>
    </row>
    <row r="6" spans="1:3">
      <c r="A6" t="s" s="4">
        <v>141</v>
      </c>
      <c r="B6" t="n" s="5">
        <v>28013</v>
      </c>
      <c r="C6" t="n" s="5">
        <v>24241</v>
      </c>
    </row>
    <row r="7" spans="1:3">
      <c r="A7" t="s" s="4">
        <v>142</v>
      </c>
      <c r="B7" t="n" s="5">
        <v>2730</v>
      </c>
      <c r="C7" t="n" s="5">
        <v>1743</v>
      </c>
    </row>
    <row r="8" spans="1:3">
      <c r="A8" t="s" s="4">
        <v>123</v>
      </c>
      <c r="B8" t="n" s="5">
        <v>1351</v>
      </c>
      <c r="C8" t="n" s="5">
        <v>1445</v>
      </c>
    </row>
    <row r="9" spans="1:3">
      <c r="A9" t="s" s="4">
        <v>143</v>
      </c>
      <c r="B9" t="n" s="5">
        <v>-33</v>
      </c>
      <c r="C9" t="n" s="5">
        <v>-2</v>
      </c>
    </row>
    <row r="10" spans="1:3">
      <c r="A10" t="s" s="4">
        <v>144</v>
      </c>
      <c r="B10" t="n" s="5">
        <v>85</v>
      </c>
      <c r="C10" t="n" s="5">
        <v>81</v>
      </c>
    </row>
    <row r="11" spans="1:3">
      <c r="A11" t="s" s="4">
        <v>145</v>
      </c>
      <c r="B11" t="n" s="5">
        <v>-269</v>
      </c>
      <c r="C11" t="n" s="5">
        <v>127</v>
      </c>
    </row>
    <row r="12" spans="1:3">
      <c r="A12" t="s" s="4">
        <v>146</v>
      </c>
      <c r="B12" t="n" s="5">
        <v>-283</v>
      </c>
      <c r="C12" t="n" s="5">
        <v>-246</v>
      </c>
    </row>
    <row r="13" spans="1:3">
      <c r="A13" t="s" s="4">
        <v>147</v>
      </c>
      <c r="B13" t="n" s="5">
        <v>68</v>
      </c>
      <c r="C13" t="n" s="5">
        <v>-3418</v>
      </c>
    </row>
    <row r="14" spans="1:3">
      <c r="A14" t="s" s="3">
        <v>148</v>
      </c>
    </row>
    <row r="15" spans="1:3">
      <c r="A15" t="s" s="4">
        <v>149</v>
      </c>
      <c r="B15" t="n" s="5">
        <v>-76723</v>
      </c>
      <c r="C15" t="n" s="5">
        <v>-76642</v>
      </c>
    </row>
    <row r="16" spans="1:3">
      <c r="A16" t="s" s="4">
        <v>150</v>
      </c>
      <c r="B16" t="n" s="5">
        <v>51068</v>
      </c>
      <c r="C16" t="n" s="5">
        <v>14754</v>
      </c>
    </row>
    <row r="17" spans="1:3">
      <c r="A17" t="s" s="4">
        <v>151</v>
      </c>
      <c r="B17" t="n" s="5">
        <v>10864</v>
      </c>
      <c r="C17" t="n" s="5">
        <v>25078</v>
      </c>
    </row>
    <row r="18" spans="1:3">
      <c r="A18" t="s" s="4">
        <v>152</v>
      </c>
      <c r="B18" t="n" s="5">
        <v>39967</v>
      </c>
      <c r="C18" t="n" s="5">
        <v>32760</v>
      </c>
    </row>
    <row r="19" spans="1:3">
      <c r="A19" t="s" s="4">
        <v>153</v>
      </c>
      <c r="B19" t="n" s="5">
        <v>121409</v>
      </c>
      <c r="C19" t="n" s="5">
        <v>70528</v>
      </c>
    </row>
    <row r="20" spans="1:3">
      <c r="A20" t="s" s="3">
        <v>154</v>
      </c>
    </row>
    <row r="21" spans="1:3">
      <c r="A21" t="s" s="4">
        <v>155</v>
      </c>
      <c r="B21" t="n" s="5">
        <v>-36520</v>
      </c>
      <c r="C21" t="n" s="5">
        <v>-31676</v>
      </c>
    </row>
    <row r="22" spans="1:3">
      <c r="A22" t="s" s="4">
        <v>156</v>
      </c>
      <c r="B22" t="n" s="5">
        <v>2382</v>
      </c>
      <c r="C22" t="n" s="5">
        <v>6463</v>
      </c>
    </row>
    <row r="23" spans="1:3">
      <c r="A23" t="s" s="4">
        <v>157</v>
      </c>
      <c r="B23" t="n" s="5">
        <v>-2584</v>
      </c>
      <c r="C23" t="n" s="5">
        <v>-7135</v>
      </c>
    </row>
    <row r="24" spans="1:3">
      <c r="A24" t="s" s="4">
        <v>158</v>
      </c>
      <c r="B24" t="n" s="5">
        <v>-1256</v>
      </c>
      <c r="C24" t="n" s="5">
        <v>0</v>
      </c>
    </row>
    <row r="25" spans="1:3">
      <c r="A25" t="s" s="4">
        <v>159</v>
      </c>
      <c r="B25" t="n" s="5">
        <v>-4403</v>
      </c>
      <c r="C25" t="n" s="5">
        <v>-2229</v>
      </c>
    </row>
    <row r="26" spans="1:3">
      <c r="A26" t="s" s="4">
        <v>160</v>
      </c>
      <c r="B26" t="n" s="5">
        <v>8784</v>
      </c>
      <c r="C26" t="n" s="5">
        <v>983</v>
      </c>
    </row>
    <row r="27" spans="1:3">
      <c r="A27" t="s" s="4">
        <v>161</v>
      </c>
      <c r="B27" t="n" s="5">
        <v>-5955</v>
      </c>
      <c r="C27" t="n" s="5">
        <v>0</v>
      </c>
    </row>
    <row r="28" spans="1:3">
      <c r="A28" t="s" s="4">
        <v>162</v>
      </c>
      <c r="B28" t="n" s="5">
        <v>-734</v>
      </c>
      <c r="C28" t="n" s="5">
        <v>0</v>
      </c>
    </row>
    <row r="29" spans="1:3">
      <c r="A29" t="s" s="4">
        <v>163</v>
      </c>
      <c r="B29" t="n" s="5">
        <v>180</v>
      </c>
      <c r="C29" t="n" s="5">
        <v>-95</v>
      </c>
    </row>
    <row r="30" spans="1:3">
      <c r="A30" t="s" s="4">
        <v>164</v>
      </c>
      <c r="B30" t="n" s="5">
        <v>-40106</v>
      </c>
      <c r="C30" t="n" s="5">
        <v>-33689</v>
      </c>
    </row>
    <row r="31" spans="1:3">
      <c r="A31" t="s" s="3">
        <v>165</v>
      </c>
    </row>
    <row r="32" spans="1:3">
      <c r="A32" t="s" s="4">
        <v>166</v>
      </c>
      <c r="B32" t="n" s="5">
        <v>297354</v>
      </c>
      <c r="C32" t="n" s="5">
        <v>192475</v>
      </c>
    </row>
    <row r="33" spans="1:3">
      <c r="A33" t="s" s="4">
        <v>167</v>
      </c>
      <c r="B33" t="n" s="5">
        <v>-311253</v>
      </c>
      <c r="C33" t="n" s="5">
        <v>-192475</v>
      </c>
    </row>
    <row r="34" spans="1:3">
      <c r="A34" t="s" s="4">
        <v>168</v>
      </c>
      <c r="B34" t="n" s="5">
        <v>-11</v>
      </c>
      <c r="C34" t="n" s="5">
        <v>-11</v>
      </c>
    </row>
    <row r="35" spans="1:3">
      <c r="A35" t="s" s="4">
        <v>169</v>
      </c>
      <c r="B35" t="n" s="5">
        <v>960</v>
      </c>
      <c r="C35" t="n" s="5">
        <v>297</v>
      </c>
    </row>
    <row r="36" spans="1:3">
      <c r="A36" t="s" s="4">
        <v>117</v>
      </c>
      <c r="B36" t="n" s="5">
        <v>-3159</v>
      </c>
      <c r="C36" t="n" s="5">
        <v>-1710</v>
      </c>
    </row>
    <row r="37" spans="1:3">
      <c r="A37" t="s" s="4">
        <v>170</v>
      </c>
      <c r="B37" t="n" s="5">
        <v>-8050</v>
      </c>
      <c r="C37" t="n" s="5">
        <v>-4214</v>
      </c>
    </row>
    <row r="38" spans="1:3">
      <c r="A38" t="s" s="4">
        <v>171</v>
      </c>
      <c r="B38" t="n" s="5">
        <v>-800</v>
      </c>
      <c r="C38" t="n" s="5">
        <v>-4772</v>
      </c>
    </row>
    <row r="39" spans="1:3">
      <c r="A39" t="s" s="4">
        <v>143</v>
      </c>
      <c r="B39" t="n" s="5">
        <v>33</v>
      </c>
      <c r="C39" t="n" s="5">
        <v>2</v>
      </c>
    </row>
    <row r="40" spans="1:3">
      <c r="A40" t="s" s="4">
        <v>172</v>
      </c>
      <c r="B40" t="n" s="5">
        <v>-24926</v>
      </c>
      <c r="C40" t="n" s="5">
        <v>-10408</v>
      </c>
    </row>
    <row r="41" spans="1:3">
      <c r="A41" t="s" s="4">
        <v>173</v>
      </c>
      <c r="B41" t="n" s="5">
        <v>-1004</v>
      </c>
      <c r="C41" t="n" s="5">
        <v>-247</v>
      </c>
    </row>
    <row r="42" spans="1:3">
      <c r="A42" t="s" s="4">
        <v>174</v>
      </c>
      <c r="B42" t="n" s="5">
        <v>55373</v>
      </c>
      <c r="C42" t="n" s="5">
        <v>26184</v>
      </c>
    </row>
    <row r="43" spans="1:3">
      <c r="A43" t="s" s="4">
        <v>175</v>
      </c>
      <c r="B43" t="n" s="5">
        <v>0</v>
      </c>
      <c r="C43" t="n" s="5">
        <v>0</v>
      </c>
    </row>
    <row r="44" spans="1:3">
      <c r="A44" t="s" s="4">
        <v>176</v>
      </c>
      <c r="B44" t="n" s="5">
        <v>55373</v>
      </c>
      <c r="C44" t="n" s="5">
        <v>26184</v>
      </c>
    </row>
    <row r="45" spans="1:3">
      <c r="A45" t="s" s="3">
        <v>177</v>
      </c>
    </row>
    <row r="46" spans="1:3">
      <c r="A46" t="s" s="4">
        <v>178</v>
      </c>
      <c r="B46" t="n" s="5">
        <v>2834</v>
      </c>
      <c r="C46" t="n" s="5">
        <v>2475</v>
      </c>
    </row>
    <row r="47" spans="1:3">
      <c r="A47" t="s" s="4">
        <v>179</v>
      </c>
      <c r="B47" t="n" s="5">
        <v>25304</v>
      </c>
      <c r="C47" t="n" s="5">
        <v>26605</v>
      </c>
    </row>
    <row r="48" spans="1:3">
      <c r="A48" t="s" s="3">
        <v>180</v>
      </c>
    </row>
    <row r="49" spans="1:3">
      <c r="A49" t="s" s="4">
        <v>181</v>
      </c>
      <c r="B49" t="n" s="5">
        <v>0</v>
      </c>
      <c r="C49" t="n" s="5">
        <v>2768</v>
      </c>
    </row>
    <row r="50" spans="1:3">
      <c r="A50" t="s" s="4">
        <v>182</v>
      </c>
      <c r="B50" t="n" s="5">
        <v>389</v>
      </c>
      <c r="C50" t="n" s="5">
        <v>2980</v>
      </c>
    </row>
    <row r="51" spans="1:3">
      <c r="A51" t="s" s="3">
        <v>183</v>
      </c>
    </row>
    <row r="52" spans="1:3">
      <c r="A52" t="s" s="4">
        <v>184</v>
      </c>
      <c r="B52" t="n" s="5">
        <v>3042</v>
      </c>
      <c r="C52" t="n" s="5">
        <v>2270</v>
      </c>
    </row>
    <row r="53" spans="1:3">
      <c r="A53" t="s" s="4">
        <v>185</v>
      </c>
    </row>
    <row r="54" spans="1:3">
      <c r="A54" t="s" s="3">
        <v>183</v>
      </c>
    </row>
    <row r="55" spans="1:3">
      <c r="A55" t="s" s="4">
        <v>186</v>
      </c>
      <c r="B55" t="n" s="5">
        <v>300</v>
      </c>
      <c r="C55" t="n" s="5">
        <v>0</v>
      </c>
    </row>
    <row r="56" spans="1:3">
      <c r="A56" t="s" s="4">
        <v>187</v>
      </c>
    </row>
    <row r="57" spans="1:3">
      <c r="A57" t="s" s="3">
        <v>183</v>
      </c>
    </row>
    <row r="58" spans="1:3">
      <c r="A58" t="s" s="4">
        <v>188</v>
      </c>
      <c r="B58" t="n" s="7">
        <v>9236</v>
      </c>
      <c r="C58"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2</v>
      </c>
    </row>
    <row r="3" spans="1:2">
      <c r="A3" t="s" s="3">
        <v>190</v>
      </c>
    </row>
    <row r="4" spans="1:2">
      <c r="A4" t="s" s="4">
        <v>189</v>
      </c>
      <c r="B4" t="s"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2</v>
      </c>
      <c r="B1" t="s" s="2">
        <v>1</v>
      </c>
    </row>
    <row r="2" spans="1:2">
      <c r="B2" t="s" s="2">
        <v>22</v>
      </c>
    </row>
    <row r="3" spans="1:2">
      <c r="A3" t="s" s="3">
        <v>193</v>
      </c>
    </row>
    <row r="4" spans="1:2">
      <c r="A4" t="s" s="4">
        <v>192</v>
      </c>
      <c r="B4" t="s"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CONDENSED BALANCE </vt:lpstr>
      <vt:lpstr>CONSOLIDATED CONDENSED BALANCE3</vt:lpstr>
      <vt:lpstr>CONSOLIDATED CONDENSED STATEMEN</vt:lpstr>
      <vt:lpstr>CONSOLIDATED STATEMENTS OF SHAR</vt:lpstr>
      <vt:lpstr>CONSOLIDATED STATEMENTS OF SHA6</vt:lpstr>
      <vt:lpstr>CONSOLIDATED CONDENSED STATEME7</vt:lpstr>
      <vt:lpstr>BASIS OF PRESENTATION</vt:lpstr>
      <vt:lpstr>FAIR VALUE</vt:lpstr>
      <vt:lpstr>REVENUE RECOGNITION</vt:lpstr>
      <vt:lpstr>EARNINGS PER SHARE</vt:lpstr>
      <vt:lpstr>COMMITMENTS, CONTINGENCIES, AND</vt:lpstr>
      <vt:lpstr>BUSINESS COMBINATIONS</vt:lpstr>
      <vt:lpstr>SEGMENT REPORTING</vt:lpstr>
      <vt:lpstr>INCOME TAXES</vt:lpstr>
      <vt:lpstr>BASIS OF PRESENTATION (Policies</vt:lpstr>
      <vt:lpstr>FAIR VALUE (Tables)</vt:lpstr>
      <vt:lpstr>REVENUE RECOGNITION (Tables)</vt:lpstr>
      <vt:lpstr>EARNINGS PER SHARE (Tables)</vt:lpstr>
      <vt:lpstr>BUSINESS COMBINATIONS (Tables)</vt:lpstr>
      <vt:lpstr>SEGMENT REPORTING (Tables)</vt:lpstr>
      <vt:lpstr>FAIR VALUE (Details)</vt:lpstr>
      <vt:lpstr>REVENUE RECOGNITION (Details)</vt:lpstr>
      <vt:lpstr>EARNINGS PER SHARE (Details)</vt:lpstr>
      <vt:lpstr>COMMITMENTS, CONTINGENCIES, A25</vt:lpstr>
      <vt:lpstr>BUSINESS COMBINATIONS (Details)</vt:lpstr>
      <vt:lpstr>SEGMENT REPORTING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0:18:06Z</dcterms:created>
  <dcterms:modified xmlns:dcterms="http://purl.org/dc/terms/" xmlns:xsi="http://www.w3.org/2001/XMLSchema-instance" xsi:type="dcterms:W3CDTF">2015-10-30T10:18:06Z</dcterms:modified>
  <dc:title xmlns:dc="http://purl.org/dc/elements/1.1/">Untitled</dc:title>
  <dc:description xmlns:dc="http://purl.org/dc/elements/1.1/"/>
  <dc:subject xmlns:dc="http://purl.org/dc/elements/1.1/"/>
  <cp:keywords/>
  <cp:category/>
</cp:coreProperties>
</file>